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General" sheetId="7" r:id="rId7"/>
    <s:sheet name="Ravenswood impairment" sheetId="8" r:id="rId8"/>
    <s:sheet name="Related party transactions" sheetId="9" r:id="rId9"/>
    <s:sheet name="Business acquisitions" sheetId="10" r:id="rId10"/>
    <s:sheet name="Fair value measurements" sheetId="11" r:id="rId11"/>
    <s:sheet name="Earnings (loss) per share" sheetId="12" r:id="rId12"/>
    <s:sheet name="Shareholders' equity" sheetId="13" r:id="rId13"/>
    <s:sheet name="Income taxes" sheetId="14" r:id="rId14"/>
    <s:sheet name="Inventories" sheetId="15" r:id="rId15"/>
    <s:sheet name="Debt" sheetId="16" r:id="rId16"/>
    <s:sheet name="Commitments and contingencies" sheetId="17" r:id="rId17"/>
    <s:sheet name="Forward delivery contracts and " sheetId="18" r:id="rId18"/>
    <s:sheet name="Supplemental cash flow informat" sheetId="19" r:id="rId19"/>
    <s:sheet name="Asset retirement obligations (_" sheetId="20" r:id="rId20"/>
    <s:sheet name="Components of accumulated other" sheetId="21" r:id="rId21"/>
    <s:sheet name="Components of net periodic bene" sheetId="22" r:id="rId22"/>
    <s:sheet name="Subsequent events" sheetId="23" r:id="rId23"/>
    <s:sheet name="Business acquisitions (Policies" sheetId="24" r:id="rId24"/>
    <s:sheet name="Related party transactions (Tab" sheetId="25" r:id="rId25"/>
    <s:sheet name="Business acquisitions (Tables)" sheetId="26" r:id="rId26"/>
    <s:sheet name="Fair value measurements (Tables" sheetId="27" r:id="rId27"/>
    <s:sheet name="Earnings (loss) per share (Tabl" sheetId="28" r:id="rId28"/>
    <s:sheet name="Shareholders' equity (Tables)" sheetId="29" r:id="rId29"/>
    <s:sheet name="Inventories (Tables)" sheetId="30" r:id="rId30"/>
    <s:sheet name="Debt (Tables)" sheetId="31" r:id="rId31"/>
    <s:sheet name="Forward delivery contracts an32" sheetId="32" r:id="rId32"/>
    <s:sheet name="Supplemental cash flow inform33" sheetId="33" r:id="rId33"/>
    <s:sheet name="Asset retirement obligations 34" sheetId="34" r:id="rId34"/>
    <s:sheet name="Components of accumulated oth35" sheetId="35" r:id="rId35"/>
    <s:sheet name="Components of net periodic be36" sheetId="36" r:id="rId36"/>
    <s:sheet name="Ravenswood impairment (Details)" sheetId="37" r:id="rId37"/>
    <s:sheet name="Related party transactions (Det" sheetId="38" r:id="rId38"/>
    <s:sheet name="Business acquisitions - Acquisi" sheetId="39" r:id="rId39"/>
    <s:sheet name="Business acquisitions - Acqui40" sheetId="40" r:id="rId40"/>
    <s:sheet name="Business acquisitions - Acqui41" sheetId="41" r:id="rId41"/>
    <s:sheet name="Fair value measurements (Detail" sheetId="42" r:id="rId42"/>
    <s:sheet name="Earnings (loss) per share (Deta" sheetId="43" r:id="rId43"/>
    <s:sheet name="Shareholders' equity (Details)" sheetId="44" r:id="rId44"/>
    <s:sheet name="Income taxes (Details)" sheetId="45" r:id="rId45"/>
    <s:sheet name="Inventories (Details)" sheetId="46" r:id="rId46"/>
    <s:sheet name="Debt (Details)" sheetId="47" r:id="rId47"/>
    <s:sheet name="Debt - Credit Facility (Details" sheetId="48" r:id="rId48"/>
    <s:sheet name="Debt - 7.5% Notes (Details)" sheetId="49" r:id="rId49"/>
    <s:sheet name="Debt - E.ON Contingent Obligati" sheetId="50" r:id="rId50"/>
    <s:sheet name="Commitments and contingencies (" sheetId="51" r:id="rId51"/>
    <s:sheet name="Forward delivery contracts an52" sheetId="52" r:id="rId52"/>
    <s:sheet name="Supplemental cash flow inform53" sheetId="53" r:id="rId53"/>
    <s:sheet name="Asset retirement obligations 54" sheetId="54" r:id="rId54"/>
    <s:sheet name="Components of accumulated oth55" sheetId="55" r:id="rId55"/>
    <s:sheet name="Components of accumulated oth56" sheetId="56" r:id="rId56"/>
    <s:sheet name="Components of net periodic be57" sheetId="57" r:id="rId57"/>
  </s:sheets>
  <s:definedNames/>
  <s:calcPr calcId="124519" calcMode="auto" fullCalcOnLoad="1"/>
</s:workbook>
</file>

<file path=xl/sharedStrings.xml><?xml version="1.0" encoding="utf-8"?>
<sst xmlns="http://schemas.openxmlformats.org/spreadsheetml/2006/main" uniqueCount="525">
  <si>
    <t>Document And Entity Information - shares</t>
  </si>
  <si>
    <t>6 Months Ended</t>
  </si>
  <si>
    <t>Jun. 30, 2015</t>
  </si>
  <si>
    <t>Jul. 31, 2015</t>
  </si>
  <si>
    <t>Document and Entity Information [Abstract]</t>
  </si>
  <si>
    <t>Entity Registrant Name</t>
  </si>
  <si>
    <t>CENTURY ALUMINUM CO</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STATEMENTS OF OPERATIONS - USD ($) shares in Thousands, $ in Thousands</t>
  </si>
  <si>
    <t>3 Months Ended</t>
  </si>
  <si>
    <t>Jun. 30, 2014</t>
  </si>
  <si>
    <t>NET SALES:</t>
  </si>
  <si>
    <t>Related parties</t>
  </si>
  <si>
    <t>Third-party customers</t>
  </si>
  <si>
    <t>Total net sales</t>
  </si>
  <si>
    <t>Cost of goods sold</t>
  </si>
  <si>
    <t>Gross profit</t>
  </si>
  <si>
    <t>Selling, general and administrative expenses</t>
  </si>
  <si>
    <t>Ravenswood impairment</t>
  </si>
  <si>
    <t>Other operating expense – net</t>
  </si>
  <si>
    <t>Operating income (loss)</t>
  </si>
  <si>
    <t>Interest expense</t>
  </si>
  <si>
    <t>Interest income</t>
  </si>
  <si>
    <t>Net gain (loss) on forward and derivative contracts</t>
  </si>
  <si>
    <t>Unrealized gain on fair value of contingent consideration</t>
  </si>
  <si>
    <t>Other income – net</t>
  </si>
  <si>
    <t>Income (loss) before income taxes and equity in earnings of joint ventures</t>
  </si>
  <si>
    <t>Income tax expense</t>
  </si>
  <si>
    <t>Income (loss) before equity in earnings of joint ventures</t>
  </si>
  <si>
    <t>Equity in earnings of joint ventures</t>
  </si>
  <si>
    <t>Net income (loss)</t>
  </si>
  <si>
    <t>Net income (loss) allocated to common stockholders</t>
  </si>
  <si>
    <t>EARNINGS (LOSS) PER COMMON SHARE:</t>
  </si>
  <si>
    <t>Basic (in dollars per share)</t>
  </si>
  <si>
    <t>Diluted (in dollars per share)</t>
  </si>
  <si>
    <t>WEIGHTED AVERAGE COMMON SHARES OUTSTANDING:</t>
  </si>
  <si>
    <t>Basic (shares)</t>
  </si>
  <si>
    <t>Diluted (shares)</t>
  </si>
  <si>
    <t>CONSOLIDATED STATEMENTS OF COMPREHENSIVE INCOME (LOSS) - USD ($) $ in Thousands</t>
  </si>
  <si>
    <t>Comprehensive Income (Loss), Net of Tax, Attributable to Parent [Abstract]</t>
  </si>
  <si>
    <t>Other comprehensive income before income tax effect:</t>
  </si>
  <si>
    <t>Net gain on foreign currency cash flow hedges reclassified as income</t>
  </si>
  <si>
    <t>Defined benefit plans and other postretirement benefits:</t>
  </si>
  <si>
    <t>Net gain arising during the period</t>
  </si>
  <si>
    <t>Prior service benefit arising during the period</t>
  </si>
  <si>
    <t>Amortization of prior service benefit during the period</t>
  </si>
  <si>
    <t>Amortization of net loss during the period</t>
  </si>
  <si>
    <t>Other comprehensive income before income tax effect</t>
  </si>
  <si>
    <t>Income tax effect</t>
  </si>
  <si>
    <t>Other comprehensive income (loss)</t>
  </si>
  <si>
    <t>Total comprehensive income (loss)</t>
  </si>
  <si>
    <t>CONSOLIDATED BALANCE SHEETS - USD ($) $ in Thousands</t>
  </si>
  <si>
    <t>Dec. 31, 2014</t>
  </si>
  <si>
    <t>ASSETS</t>
  </si>
  <si>
    <t>Cash and cash equivalents</t>
  </si>
  <si>
    <t>Restricted cash</t>
  </si>
  <si>
    <t>Accounts receivable — net</t>
  </si>
  <si>
    <t>Due from affiliates</t>
  </si>
  <si>
    <t>Inventories</t>
  </si>
  <si>
    <t>Prepaid and other current assets</t>
  </si>
  <si>
    <t>Deferred taxes</t>
  </si>
  <si>
    <t>Total current assets</t>
  </si>
  <si>
    <t>Property, plant and equipment — net</t>
  </si>
  <si>
    <t>Other assets</t>
  </si>
  <si>
    <t>TOTAL</t>
  </si>
  <si>
    <t>LIABILITIES:</t>
  </si>
  <si>
    <t>Accounts payable, trade</t>
  </si>
  <si>
    <t>Due to affiliates</t>
  </si>
  <si>
    <t>Accrued and other current liabilities</t>
  </si>
  <si>
    <t>Accrued employee benefits costs</t>
  </si>
  <si>
    <t>Industrial revenue bonds</t>
  </si>
  <si>
    <t>Total current liabilities</t>
  </si>
  <si>
    <t>Senior notes payable</t>
  </si>
  <si>
    <t>Accrued pension benefits costs — less current portion</t>
  </si>
  <si>
    <t>Accrued postretirement benefits costs — less current portion</t>
  </si>
  <si>
    <t>Other liabilities</t>
  </si>
  <si>
    <t>Total noncurrent liabilities</t>
  </si>
  <si>
    <t>COMMITMENTS AND CONTINGENCIES (NOTE 11)</t>
  </si>
  <si>
    <t>SHAREHOLDERS’ EQUITY:</t>
  </si>
  <si>
    <t>Series A Preferred stock (one cent par value, 5,000,000 shares authorized; 160,000 issued and 77,127 outstanding at June 30, 2015; 160,000 issued and 78,141 outstanding at December 31, 2014)</t>
  </si>
  <si>
    <t>Common stock (one cent par value, 195,000,000 shares authorized; 94,087,473 issued and 86,900,952 outstanding at June 30, 2015; 93,851,103 issued and 89,064,582 outstanding at December 31, 2014)</t>
  </si>
  <si>
    <t>Additional paid-in capital</t>
  </si>
  <si>
    <t>Treasury stock, at cost</t>
  </si>
  <si>
    <t>Accumulated other comprehensive loss</t>
  </si>
  <si>
    <t>Accumulated deficit</t>
  </si>
  <si>
    <t>Total shareholders’ equity</t>
  </si>
  <si>
    <t>CONSOLIDATED BALANCE SHEETS (Parenthetical) - $ / shares</t>
  </si>
  <si>
    <t>Statement of Financial Position [Abstract]</t>
  </si>
  <si>
    <t>Series A Preferred stock, par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to net cash provided by operating activities:</t>
  </si>
  <si>
    <t>Unrealized gain on E.ON contingent obligation</t>
  </si>
  <si>
    <t>Accrued and other plant curtailment costs — net</t>
  </si>
  <si>
    <t>Lower of cost or market inventory adjustment</t>
  </si>
  <si>
    <t>Depreciation</t>
  </si>
  <si>
    <t>Sebree power contract amortization</t>
  </si>
  <si>
    <t>Debt discount amortization</t>
  </si>
  <si>
    <t>Pension and other postretirement benefits</t>
  </si>
  <si>
    <t>Deferred income taxes</t>
  </si>
  <si>
    <t>Stock-based compensation</t>
  </si>
  <si>
    <t>Equity in earnings of joint ventures, net of dividends</t>
  </si>
  <si>
    <t>Change in operating assets and liabilities:</t>
  </si>
  <si>
    <t>Other — net</t>
  </si>
  <si>
    <t>Net cash provided by operating activities</t>
  </si>
  <si>
    <t>CASH FLOWS FROM INVESTING ACTIVITIES:</t>
  </si>
  <si>
    <t>Purchase of property, plant and equipment</t>
  </si>
  <si>
    <t>Nordural expansion — Helguvik</t>
  </si>
  <si>
    <t>Purchase of carbon anode assets and improvements</t>
  </si>
  <si>
    <t>Purchase of remaining interest in Mt. Holly smelter</t>
  </si>
  <si>
    <t>Proceeds from sale of property, plant and equipment</t>
  </si>
  <si>
    <t>Restricted and other cash deposits</t>
  </si>
  <si>
    <t>Net cash used in investing activities</t>
  </si>
  <si>
    <t>CASH FLOWS FROM FINANCING ACTIVITIES:</t>
  </si>
  <si>
    <t>Borrowings under revolving credit facilities</t>
  </si>
  <si>
    <t>Repayments under revolving credit facilities</t>
  </si>
  <si>
    <t>Repurchase of common stock</t>
  </si>
  <si>
    <t>Issuance of common stock</t>
  </si>
  <si>
    <t>Net cash used in financing activities</t>
  </si>
  <si>
    <t>CHANGE IN CASH AND CASH EQUIVALENTS</t>
  </si>
  <si>
    <t>Cash and cash equivalents, beginning of period</t>
  </si>
  <si>
    <t>Cash and cash equivalents, end of period</t>
  </si>
  <si>
    <t>General</t>
  </si>
  <si>
    <t>General [Abstract]</t>
  </si>
  <si>
    <t>General The accompanying unaudited interim consolidated financial statements of Century Aluminum Company should be read in conjunction with the audited consolidated financial statements for the year ended December 31, 2014 . In management’s opinion, the unaudited interim consolidated financial statements reflect all adjustments, which are of a normal and recurring nature, that are necessary for a fair presentation of financial results for the interim periods presented. Operating results for the first six months of 2015 are not necessarily indicative of the results that may be expected for the year ending December 31, 2015 . Throughout this Form 10-Q, and unless expressly stated otherwise or as the context otherwise requires, "Century Aluminum," "Century," the "Company", "we," "us," "our" and "ours" refer to Century Aluminum Company and its consolidated subsidiaries.</t>
  </si>
  <si>
    <t>Asset Impairment Charges [Abstract]</t>
  </si>
  <si>
    <t>Ravenswood impairment At June 30, 2015, we recorded an impairment charge of $30,850 related to the Ravenswood, West Virginia aluminum smelter. The charge included $21,500 to write down property, plant and equipment to estimated net salvage value and $7,800 t o write down inventory to its net realizable value. We also accrued $1,550 for employee severance and other exit costs which are expected to be substantially paid by the end of 2015. We classified the estimated salvage value of the property, plant and equipment within Level 3 of the fair value hierarchy as its fair value was determined based on recent comparable transactions with inputs that are not readily observable in the market. On July 27, 2015, we announced the immediate and permanent closure of Ravenswood. The Ravenswood smelter has been idled since February 2009. The decision to permanently close the Ravenswood smelter was based on the inability to secure a competitive power contract for the smelter, compounded by challenging aluminum market conditions largely driven by increased exports of aluminum from China. As a result, the economics of restarting and operating the facility are unfavorable.</t>
  </si>
  <si>
    <t>Related party transactions</t>
  </si>
  <si>
    <t>Related Party Transactions [Abstract]</t>
  </si>
  <si>
    <t>Related party transactions A summary of the significant related party transactions for the three and six months ended June 30, 2015 and 2014 is as follows: Three months ended June 30, Six months ended June 30, 2015 2014 2015 2014 Net sales to Glencore $ 513,681 $ 288,573 $ 1,089,410 $ 574,156 Purchases from Glencore 133,642 60,998 241,456 124,855 Purchases from BHH 13,434 13,117 28,253 27,723 We believe that all of the related party transactions were at prices that approximate market. Sales to Glencore We have entered into an agreement with Glencore pursuant to which we have agreed to sell, and Glencore has agreed to purchase, substantially all of our primary aluminum production in North America for 2015 and 2016 on a take-or-pay basis at market prices determined by reference to the Midwest Transaction Price plus additional negotiated product premiums. We sell primary aluminum produced at our Grundartangi facility under a long-term sales contract with Glencore at prices based on the London Metal Exchange ("LME") price for primary aluminum plus the European Duty Paid premium and any applicable product premiums less certain other costs. We also receive tolling fees from Glencore under tolling agreements that provide for delivery of primary aluminum produced at our Grundartangi facility. The fee paid by Glencore under these tolling agreements is based on the LME price for primary aluminum plus a portion of the European Duty Paid premium. We sold primary aluminum in 2014 to Glencore from our U.S. smelters on a spot basis at variable prices based on the LME, plus Midwest delivery and applicable product premiums. See Note 12 Forward contracts and financial instruments for additional information about our forward physical delivery contracts and tolling agreements with Glencore. Purchases from Glencore We purchase alumina from Glencore on both a spot basis and under a long-term supply agreement. Glencore has agreed to supply us with alumina through 2017 at prices indexed to the LME price of primary aluminum under a long-term supply agreement. In 2014, upon mutual agreement, approximately half of the purchases under this agreement were priced based on a published alumina index. For 2015, we have agreed to price all of the purchases under this agreement based on a published alumina index. We had additional agreements to buy alumina from Glencore which expired at the end of 2014. In 2014, the pricing on these alumina purchase agreements was indexed to the LME price for primary aluminum. Purchases from Baise Haohai Carbon Co., Ltd. ("BHH") We own a 40% stake in BHH, a joint venture that owns a carbon anode and cathode facility located in the Guangxi Zhuang Autonomous Region of south China. We have an agreement with BHH to provide carbon anodes to Grundartangi through December 31, 2015.</t>
  </si>
  <si>
    <t>Business acquisitions</t>
  </si>
  <si>
    <t>Business Combinations [Abstract]</t>
  </si>
  <si>
    <t>Business acquisitions Acquisition of Mt. Holly aluminum smelter On October 23, 2014, our wholly-owned subsidiary, Berkeley Aluminum Inc. ("Berkeley") entered into a stock purchase agreement (the "Stock Purchase Agreement") with Alumax Inc. ("Alumax"), a wholly-owned subsidiary of Alcoa Inc. ("Alcoa"), to acquire Alcoa’s 50.3% stake in Mt. Holly. Upon closing of the transaction on December 1, 2014, Century owns 100% of Mt. Holly. Mt. Holly, located in Goose Creek, South Carolina, employed approximately 600 people and had an annual production capacity of 231,000 tonnes of primary aluminum as of the acquisition date. Pursuant to the terms of the Stock Purchase Agreement, Berkeley agreed to acquire all of the issued and outstanding shares of capital stock of Alumax of South Carolina Inc. ("Alumax of SC"), a wholly-owned subsidiary of Alumax, for $67,500 in cash subject to working capital and other similar adjustments, of which we have paid $53,831 as of December 31, 2014 net of certain amounts owed by Alumax to Mt. Holly. The acquisition was funded with available cash on hand. We incurred $1,087 of acquisition-related costs through December 31, 2014 and $417 during 2015. All acquisition-related costs were expensed to selling, general and administrative expenses in the period that they were incurred. In April 2015, we made an additional payment of $38,162 , which was primarily related to pension funding obligations, economic adjustment, working capital and other adjustments, net of certain amounts owed by Alumax to Mt. Holly pursuant to the Stock Purchase Agreement. Contingent Consideration - Earn-out provision The Stock Purchase Agreement provides for a post-closing cash payment to be made following December 31, 2015 based on (i) changes in the Midwest Transaction Price for aluminum between July 2, 2014 and December 31, 2015 and (ii) the aggregate cast house production of Mt. Holly from October 1, 2014 through December 31, 2015. The maximum amount of this post-closing cash payment by (i) Century Aluminum of South Carolina, Inc. ("CASC") to Alumax is $22,500 and (ii) Alumax to CASC is $12,500 , which we estimate will be paid in the first quarter of 2016. We measured the fair value of the contingent consideration and recognized a $13,780 liability at December 1, 2014. Each period, until the end of the measurement period on December 31, 2015, we will remeasure the fair value of the contingent consideration with any changes in the fair value recognized in earnings. We classified the contingent consideration within Level 3 of the fair value hierarchy as its fair value was determined with inputs that are not readily observable in the market. For the three and six months ended June 30, 2015 , we recognized $10,287 and $16,814 , respectively, in unrealized gain on fair value of contingent consideration, primarily related to decreases in the Midwest premium and the forward curve of the LME price of primary aluminum. Economic Adjustment, working capital and other adjustments The Stock Purchase Agreement provides for an economic adjustment that was established to put the parties in the same economic position as if the closing date for the acquisition had occurred on September 30, 2014. The related adjustments include metal off-take and aluminum sales agreements, cash funding and management fee adjustments, as well adjustments for inventory and transition services. Based on our estimates at the closing date, excluding alumina purchases which were recognized separately from the acquisition, we received $11,189 from Alcoa for the economic adjustment. The Stock Purchase Agreement also contained provisions for working capital and other adjustments. The working capital adjustment was based on actual working capital at closing compared to established working capital targets. Based on amounts agreed to by Alcoa and Century, we received $124 from Alcoa for the working capital adjustments. Other adjustments include amounts due to Century for expected future post-employment benefit payments and business interruption premium share. The amounts were negotiated as part of the Stock Purchase Agreement and we received $2,400 from Alcoa for these adjustments at closing. In addition, a $200 reimbursement is due to Alcoa related to the election of certain tax positions for the acquisition. The following table summarizes all of the elements of consideration for the transaction, including the preliminary estimated fair value of contingent consideration. Preliminary as of December 1, 2014 Purchase price $ 67,500 Contingent consideration 13,780 Economic, working capital and other closing adjustments (13,513 ) Total consideration transferred $ 67,767 Pension funding obligations Alcoa and Century agreed to fully fund the Mt. Holly pension plan benefit obligations, measured in accordance with generally accepted accounting principles in the United States ("GAAP") using agreed upon assumptions, in proportion to their respective ownership percentage. In addition, Century agreed to fund the Mt. Holly pension benefit obligations based on termination basis under IRS Code Section 414(l) (the "414(l) liability"). Pursuant to the Stock Purchase Agreement, our pension funding requirements for the acquisition were $34,595 , which consisted of $3,753 for our share of the unfunded GAAP pension liability and $30,842 for 414(l) liability in excess of GAAP pension liability. In April 2015, we made a payment which settled our pension funding obligations related to the acquisition, as well as certain other amounts due to Alcoa. Alcoa spun-off the pension plan assets for the Mt. Holly employees and former employees into a qualified defined benefit pension plan established by Century. The Mt. Holly pension plan was fully funded using Pension Benefit Guaranty Corporation (the "PBGC") assumptions and measured on a termination basis under IRS Code Section 414(l), which are more conservative than the assumptions we use to measure our defined benefit obligations, and resulted in the recognition of a pension asset at closing. Step Acquisition We accounted for this transaction as a step acquisition which required that we remeasure our existing 49.7% ownership interest, which was previously accounted for as an equity method investment, to fair value. The preliminary estimate of the fair value of our interest in Mt. Holly was $56,723 at closing, resulting in a non-cash pre-tax gain of $1,318 included in gain on remeasurement of equity investment on our consolidated statements of operations for 2014. Our previously recorded equity method investment in Mt. Holly and the proportionally consolidated property, plant and equipment was derecognized from our consolidated balance sheets. Since the date of the step acquisition, the financial results of Mt. Holly and all of its operating assets have been included within our consolidated financial statements. The allocation of the purchase price and the fair value of the previous equity investment to all of the assets acquired and liabilities assumed is based on the estimated fair values at the date of acquisition. The following purchase price allocation is preliminary and subject to change based on the finalization of the valuation of acquired assets and liabilities and the fair value of the previously held equity investment and proportionally consolidated assets. The amounts presented below represent our estimates of the fair value based on a preliminary valuation of the assets and liabilities in connection with the acquisition. Preliminary estimate of the acquisition date fair value as of December 1, 2014 Assets Acquired: Inventories $ 26,105 Due from Alumax 20,786 Prepaid and other current assets 2,527 Intangible asset 2,580 Pension asset 30,842 Property, plant and equipment – net 127,089 Total assets acquired $ 209,929 Liabilities Assumed: Accounts payable, trade $ 41,471 Accrued and other current liabilities 6,045 Accrued postretirement benefit costs 2,857 Asset retirement obligations 10,503 Deferred taxes 4,804 Total liabilities assumed $ 65,680 Goodwill $ 4,804 The following unaudited pro forma financial information for the three and six months ended June 30, 2014 reflects our results of continuing operations as if the acquisition of the remaining interest in Mt. Holly had been completed on January 1, 2014. This unaudited pro forma financial information is provided for informational purposes only and is not necessarily indicative of what the actual results of operations would have been had the transactions taken place on January 1, 2014, nor is it indicative of the future consolidated results of operations or financial position of the combined companies. Three months ended June 30, Six months ended June 30, 2014 2014 Pro forma revenues $ 528,457 $ 1,002,612 Pro forma earnings (loss) from continuing operations 20,640 (3,577 ) Pro forma earnings (loss) per common share, basic 0.21 (0.04 ) Pro forma earnings (loss) per common share, diluted 0.21 (0.04 ) Settlement of amounts due from Alumax Prior to the closing date, the Mt. Holly partnership had amounts due from Alumax for metal off-take, capital, plant administrative, standard cost true-ups and various other costs. These amounts totaling $11,269 were received, net of certain excluded items at closing. Transactions Recognized Separately from the Mt. Holly acquisition As part of the acquisition, we recognized certain transactions as separate and apart from the business combination with Mt. Holly. The Mt. Holly smelter tolled alumina for its partners and so had no alumina supply of its own. Upon the purchase, we negotiated with Alcoa to purchase alumina under two separate alumina supply agreements. We believe the price paid under these agreements was equivalent to a market rate that would be paid by a market participant. Contract prices were based on published alumina price indexes. Amounts Recognized Separately from the Acquisition: Line item Amount recognized Alumina Supply Agreements Inventory $ 14,880</t>
  </si>
  <si>
    <t>Fair value measurements</t>
  </si>
  <si>
    <t>Fair Value Disclosures [Abstract]</t>
  </si>
  <si>
    <t>Fair value measurements The following section describes the valuation methodology used to measure our financial assets and liabilities that were accounted for at fair value and are categorized based on the fair value hierarchy described in Accounting Standards Codification ("ASC") 820 "Fair Value Measurements and Disclosures." Overview of Century’s valuation methodology Level Significant inputs Cash equivalents 1 Quoted market prices Trust assets (1) 1 Quoted market prices Surety bonds 1 Quoted market prices (1) Trust assets are currently invested in money market funds. These trust assets are held to fund the non-qualified supplemental executive pension benefit obligations for certain of our officers. The trust has sole authority to invest the funds in secure interest producing investments consisting of short-term securities issued or guaranteed by the United States government or cash and cash equivalents. Fair value measurements Our fair value measurements include the consideration of market risks that other market participants might consider in pricing the particular asset or liability, specifically non-performance risk and counterparty credit risk. Considerations of the non-performance risk and counterparty credit risk are used to establish the appropriate risk-adjusted discount rates used in our fair value measurements. As required by GAAP for fair value measurements and disclosures,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There were no transfers between Level 1 and 2 during the periods presented. There were no transfers into or out of Level 3 during the periods presented. It is our policy to recognize transfers into and transfers out of Level 3 as of the actual date of the event or change in circumstances that caused the transfer. The following table sets forth our financial assets and liabilities that were accounted for at fair value on a recurring basis by the level of input within the ASC 820 fair value hierarchy. Recurring Fair Value Measurements As of June 30, 2015 Level 1 Level 2 Level 3 Total ASSETS: Cash equivalents $ 156,656 $ — $ — $ 156,656 Trust assets 6,686 — — 6,686 Surety bonds 1,870 — — 1,870 TOTAL $ 165,212 $ — $ — $ 165,212 Recurring Fair Value Measurements As of December 31, 2014 Level 1 Level 2 Level 3 Total ASSETS: Cash equivalents $ 137,712 $ — $ — $ 137,712 Trust assets 8,067 — — 8,067 Surety bonds 1,987 — — 1,987 TOTAL $ 147,766 $ — $ — $ 147,766</t>
  </si>
  <si>
    <t>Earnings (loss) per share</t>
  </si>
  <si>
    <t>Earnings Per Share [Abstract]</t>
  </si>
  <si>
    <t>Earnings (loss) per share Basic earnings (loss) per share ("EPS") amounts are calculated by dividing net income (loss) allocated to common stockholders by the weighted average number of common shares outstanding. Diluted EPS amounts assume the issuance of common stock for all potentially dilutive common shares outstanding. Our Series A Convertible Preferred Stock has similar characteristics to a "participating security" as described by ASC 260 "Earnings Per Share" and we calculate the amount of net income (loss) allocated to common stockholders and basic EPS using the Two-Class Method earnings allocation formula, allocating undistributed income to our preferred stockholder consistent with their participation rights, and diluted EPS using the If-Converted Method when applicable. Our Series A Convertible Preferred Stock is a non-cumulative perpetual participating convertible preferred stock with no set dividend preferences. The holders of our convertible preferred stock do not have a contractual obligation to share in our losses. In periods where we report net losses, we do not allocate these losses to the convertible preferred stock for the computation of basic or diluted EPS. The following table shows the basic and diluted earnings (loss) per share for the three and six months ended June 30, 2015 and 2014 : For the three months ended June 30, 2015 2014 Loss Shares (000) Per-Share Income Shares (000) Per-Share Net income (loss) $ (33,897 ) $ 20,344 Amount allocated to common stockholders (1) 100.00 % 91.80 % Basic EPS: Net income (loss) allocated to common stockholders (33,897 ) 86,873 $ (0.39 ) 18,675 88,787 $ 0.21 Effect of Dilutive Securities: Share-based compensation plans — — — 565 Diluted EPS: Net income (loss) allocated to common stockholders with assumed conversion $ (33,897 ) 86,873 $ (0.39 ) $ 18,675 89,352 $ 0.21 For the six months ended June 30, 2015 2014 Income Shares (000) Per-Share Income Shares (000) Per-Share Net income $ 39,882 $ 240 Amount allocated to common stockholders 91.84 % 91.78 % Basic EPS: Net income allocated to common stockholders 36,628 87,838 $ 0.42 220 88,752 $ 0.00 Effect of Dilutive Securities: Share-based compensation plans — 657 — 540 Diluted EPS: Net income allocated to common stockholders with assumed conversion $ 36,628 88,495 $ 0.41 $ 220 89,292 $ 0.00 (1) We have not allocated net losses between common and preferred stockholders, as the holders of our preferred shares do not have a contractual obligation to share in the loss. Securities excluded from the calculation of diluted EPS: Three months ended June 30, Six months ended June 30, 2015 2014 2015 2014 Stock options (1) 543,171 347,433 332,766 347,433 Service-based share awards (1) 691,773 — — — (1) In periods when we report a net loss, all share awards are excluded from the calculation of diluted weighted average shares outstanding because of their antidilutive effect on earnings (loss) per share. In periods when we report net income, certain option awards may be excluded from the calculation of diluted EPS if the exercise price of the option award was greater than the average market price of the underlying common stock.</t>
  </si>
  <si>
    <t>Shareholders' equity</t>
  </si>
  <si>
    <t>Stockholders' Equity Note [Abstract]</t>
  </si>
  <si>
    <t>Shareholders’ equity Common Stock Under our Restated Certificate of Incorporation, our Board of Directors is authorized to issue up to 195,000,000 shares of our common stock.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Stock Repurchase Program In August 2011, our Board of Directors approved a $60,000 common stock repurchase program. In 2015, our Board expanded the repurchase program by approving an additional $70,000 , increasing the authorization to repurchase up to $130,000 . From August 2011 through June 30, 2015 , we repurchased 7,186,521 shares of common stock for an aggregate purchase price of $86,276 . During the six months ended June 30, 2015 , we repurchased 2,400,000 shares of common stock for an aggregate purchase price of $36,352 . At June 30, 2015 , we had approximately $43,724 remaining under the repurchase program authorization. The repurchase program may be expanded, suspended or discontinued by our Board, in its sole discretion, at any time. 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convertible preferred stock. When shares are reissued, we use an average cost method for determining cost. The difference between the cost of the shares and the reissuance price is added to or deducted from additional paid-in capital. Series A Convertible Preferred Stock Glencore holds all of the issued and outstanding Series A Convertible Preferred Stock.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mmon and Preferred Stock Activity table below contains additional information about preferred stock conversions during the six months ended June 30, 2015 and 2014 . Common and Preferred Stock Activity: Preferred stock Common stock (in shares) Series A convertible Treasury Outstanding Beginning balance as of December 31, 2014 78,141 4,786,521 89,064,582 Repurchase of common stock — 2,400,000 (2,400,000 ) Conversion of convertible preferred stock (1,014 ) — 101,327 Issuance for share-based compensation plans — — 135,043 Ending balance as of June 30, 2015 77,127 7,186,521 86,900,952 Beginning balance as of December 31, 2013 79,620 4,786,521 88,710,277 Conversion of convertible preferred stock (394 ) — 39,455 Issuance for share-based compensation plans — — 55,029 Ending balance as of June 30, 2014 79,226 4,786,521 88,804,761</t>
  </si>
  <si>
    <t>Income taxes</t>
  </si>
  <si>
    <t>Income Tax Disclosure [Abstract]</t>
  </si>
  <si>
    <t>Income taxes We recorded income tax expense for the three and six months ended June 30, 2015 of $5,065 and $14,366 , respectively, which primarily consisted of foreign and state income taxes. Our domestic and certain foreign deferred tax assets, net of deferred tax liabilities, are subject to a valuation allowance. We recorded income tax expense for the three and six months ended June 30, 2014 of $1,654 and $560 , respectively, which primarily consisted of foreign and state income taxes. Our income tax benefit or expense is based on an annual effective tax rate forecast, including estimates and assumptions that could change during the year. The application of the requirements for accounting for income taxes in interim periods, after consideration of our valuation allowance, causes a significant variation in the typical relationship between income tax expense and pretax accounting income. As of June 30, 2015 , all of Century's U.S. and certain foreign deferred tax assets, net of deferred tax liabilities, continue to be subject to a valuation allowance.</t>
  </si>
  <si>
    <t>Inventory, Net [Abstract]</t>
  </si>
  <si>
    <t>Inventories Inventories consist of the following: June 30, 2015 December 31, 2014 Raw materials $ 103,485 $ 78,599 Work-in-process 26,963 33,941 Finished goods 20,848 19,969 Operating and other supplies 167,126 150,971 Total inventories $ 318,422 $ 283,480 Inventories are stated at the lower of cost or market, using the first-in, first-out method.</t>
  </si>
  <si>
    <t>Debt</t>
  </si>
  <si>
    <t>Debt Disclosure [Abstract]</t>
  </si>
  <si>
    <t>Debt June 30, 2015 December 31, 2014 Debt classified as current liabilities: Hancock County industrial revenue bonds ("IRBs") due 2028, interest payable quarterly (variable interest rates (not to exceed 12%)) (1) $ 7,815 $ 7,815 Debt classified as non-current liabilities: 7.5% senior secured notes due June 1, 2021, net of debt discount of $2,921 and $3,112, respectively, interest payable semiannually 247,079 246,888 Total $ 254,894 $ 254,703 (1) The IRBs are classified as current liabilities because they are remarketed weekly and could be required to be repaid upon demand if there is a failed remarketing. The IRB interest rate at June 30, 2015 was 0.27% . U.S. Revolving Credit Facility General . On June 26, 2015, we and certain of our direct and indirect domestic subsidiaries (collectively, the "Borrowers") and Wells Fargo Capital Finance, LLC, as lender and agent, and Credit Suisse AG and BNP Paribas, as lenders, entered into an Amended and Restated Loan and Security Agreement (the "U.S. revolving credit facility"). The term of the amended U.S. revolving facility was extended through June 26, 2020 and maximum borrowings under the credit facility remain at $150,000 in the aggregate. The letter of credit sub-facility was increased from $100,000 to $110,000 . Any letters of credit issued and outstanding under the U.S. revolving credit facility reduce our borrowing availability on a dollar-for-dollar basis. The borrowing base of the U.S. revolving credit facility continues to include accounts receivable and inventory of the borrowers. In addition, our liquidity trigger was reduced from $34,500 to $15,000 . If our Fixed Charge Coverage Ratio, as defined in our U.S. revolving credit facility, is less than 1.1 to 1.0 , we must maintain at least $15,000 of available borrowing capacity under the U.S. revolving credit facility. As of June 30, 2015 , our Fixed Charge Coverage Ratio was greater than 1.1 to 1.0 . Status of our U.S. revolving credit facility: June 30, 2015 Credit facility maximum amount $ 150,000 Borrowing availability, net of outstanding letters of credit 72,617 Outstanding borrowings — Letter of credit sub-facility amount 110,000 Outstanding letters of credit issued 77,383 Guaranty . The Borrowers' obligations under the U.S. revolving credit facility are guaranteed by certain of our domestic subsidiaries and secured by a continuing lien upon and a security interest in all of the Borrowers' accounts receivable, inventory and certain bank accounts. Each Borrower is liable for any and all obligations under the U.S. revolving credit facility on a joint and several basis. Interest Rates and Fees . Any amounts outstanding under the U.S. revolving credit facility will bear interest, at our option, at LIBOR or a base rate, plus, in each case, an applicable interest margin. The applicable interest margin is determined based on the average daily availability for the immediately preceding quarter. In addition, we pay an unused line fee on undrawn amounts, less the amount of our letters of credit exposure. For standby letters of credit, we are required to pay a fee on the face amount of such letters of credit that varies depending on whether the letter of credit exposure is cash collateralized. Iceland Revolving Credit Facility General . Nordural Grundartangi ehf, as borrower, and Landsbankinn hf., as lender, entered into a $50,000 Committed Revolving Credit Facility agreement (the "Iceland revolving credit facility"), dated November 27, 2013. Grundartangi may in the future use the Iceland revolving credit facility to repay existing indebtedness or to finance capital expenditures and for ongoing working capital needs and other general corporate purposes. Under the terms of the Iceland revolving credit facility, when Grundartangi borrows funds it will designate a repayment date, which may be any date prior to the maturity of the Iceland revolving credit facility. The Iceland revolving credit facility has a term through November 27, 2016. Status of our Iceland revolving credit facility: June 30, 2015 Credit Facility maximum amount $ 50,000 Borrowing availability 50,000 Outstanding borrowings — Borrowing Base . The availability of funds under the Iceland revolving credit facility is limited by a specified borrowing base consisting of inventory and accounts receivable of Grundartangi. Security . Grundartangi's obligations under the Iceland revolving credit facility are secured by a general bond under which Grundartangi's inventory and accounts receivable are pledged to secure full payment of the loan. Interest Rates and Fees . Any amounts outstanding under the Iceland revolving credit facility will bear interest at LIBOR plus the margin per annum. 7 .5% Notes due 2021 General. On June 4, 2013, we issued $250,000 of our 7.5% Notes due 2021 (the "7.5% Notes") in a private offering exempt from the registration requirements of the Securities Act of 1933, as amended. Interest rate. The 7.5% Notes bear interest at 7.5% per annum on the principal amount, payable semi-annually in arrears in cash on June 1st and December 1st of each year. Maturity. The 7.5% Notes mature on June 1, 2021. E.ON contingent obligation The E.ON contingent obligation consists of the aggregate E.ON payments made to Big Rivers Electric Corporation ("Big Rivers") on CAKY’s behalf in excess of the agreed upon base amount under the long-term cost-based power contract with Kenergy, a member cooperative of Big Rivers (the "Big Rivers Agreement"). Our obligation to make repayments is contingent upon certain operating criteria for Hawesville and the LME price of primary aluminum. When the conditions for repayment are met, and for so long as those conditions continue to be met, we will be obligated to make principal and interest payments, in up to 72 monthly payments . Based on the LME forward market prices for primary aluminum at June 30, 2015 and management's estimate of the LME forward market for periods beyond the quoted periods, we recognized a derivative asset which offsets our contingent obligation. As a result, our net liability decreased and we recorded a gain of $706 and $706 in net gain (loss) on forward and derivative contracts for the six months ended June 30, 2015 and 2014 , respectively. In addition, we recorded interest of $(706) and $(706) in interest expense for the six months ended June 30, 2015 and 2014 , respectively. In addition, we believe that we will not have any payment obligations for the E.ON contingent obligation through the term of the agreement, which expires in 2028. However, future increases in the LME forward market may result in a partial or full derecognition of the derivative asset and a corresponding recognition of a loss. We classified the E.ON contingent obligation within Level 3 of the fair value hierarchy as its fair value was determined with inputs that are not readily observable in the market. The following table provides information about the balance sheet location and gross amounts offset: Offsetting of financial instruments and derivatives Balance sheet location June 30, 2015 December 31, 2014 E.ON contingent obligation – principal Other liabilities $ (12,902 ) $ (12,902 ) E.ON contingent obligation – accrued interest Other liabilities (5,997 ) (5,291 ) E.ON contingent obligation – derivative asset Other liabilities 18,899 18,193 $ — $ —</t>
  </si>
  <si>
    <t>Commitments and contingencies</t>
  </si>
  <si>
    <t>Commitments and Contingencies Disclosure [Abstract]</t>
  </si>
  <si>
    <t>Commitments and contingencies Environmental Contingencies Based upon all available information, we believe our current environmental liabilities do not have, and are not likely to have, a material adverse effect on our financial condition, results of operations or liquidity. However, because of the inherent uncertainties in estimating environmental liabilities primarily due to unknown facts and circumstances and changing governmental regulations and legal standards regarding liability, there can be no assurance that future capital expenditures and costs for environmental compliance at currently or formerly owned or operated properties will not result in liabilities that may have a material adverse effect on our financial condition, results of operations or liquidity. It is our policy to accrue for costs associated with environmental assessments and remedial efforts when it becomes probable that a liability has been incurred and the costs can be reasonably estimated. The aggregate environmental-related accrued liabilities were $ 1,296 and $ 1,101 at June 30, 2015 and December 31, 2014 , respectively. All accrued amounts have been recorded without giving effect to any possible future recoveries. With respect to costs for ongoing environmental compliance, including maintenance and monitoring, such costs are expensed as incurred. In July 2006, we were named as a defendant, together with certain affiliates of Alcan Inc., in a lawsuit brought by Alcoa Inc. seeking to determine responsibility for certain environmental indemnity obligations related to the sale of a cast aluminum plate manufacturing facility located in Vernon, California, which we purchased from Alcoa Inc. in December 1998, and sold to Alcan Rolled Products-Ravenswood LLC in July 1999. The complaint also seeks costs and attorney fees. The matter is in a preliminary stage in the U.S. District Court for the District of Delaware, and we cannot predict the ultimate outcome of this action or estimate a range of possible losses related to this matter at this time. Matters relating to the St. Croix Alumina Refining Facility We are a party to a United States Environmental Protection Agency Administrative Order on Consent (the "Order") pursuant to which certain past and present owners of an alumina refining facility at St. Croix, Virgin Islands (the "St. Croix Alumina Refinery") have agreed to carry out a Hydrocarbon Recovery Plan to remove and manage hydrocarbons floating on groundwater underlying the facility. Pursuant to the Hydrocarbon Recovery Plan, recovered hydrocarbons and groundwater are delivered to the adjacent petroleum refinery where they are received and managed. In connection with the sale of the facility by Lockheed Martin Corporation ("Lockheed") to one of our affiliates, Virgin Islands Alumina Corporation ("Vialco"), in 1989, Lockheed, Vialco and Century entered into the Lockheed-Vialco Asset Purchase Agreement. The indemnity provisions contained in the Lockheed-Vialco Asset Purchase Agreement allocate responsibility for certain environmental matters. Lockheed has tendered indemnity to Vialco. We have likewise tendered indemnity to Lockheed. Through June 30, 2015 , we have expended approximately $ 1,033 on the Hydrocarbon Recovery Plan. At this time, we are not able to estimate the amount of any future potential payments under this indemnification to comply with the Order, but we do not anticipate that any such amounts will have a material adverse effect on our financial condition, results of operations or liquidity, regardless of the final outcome. Vialco sold the St. Croix Alumina Refinery to St. Croix Alumina, LLC, a subsidiary of Alcoa in 1995. In December 2010, Century was among several defendants named in a lawsuit filed by plaintiffs who either worked, resided or owned property in the area downwind from the St. Croix Alumina Refinery. In March 2011, Century was also named a defendant in a nearly identical suit brought by certain additional plaintiffs. The plaintiffs in both suits allege damages caused by the presence of red mud and other particulates coming from the alumina facility and are seeking unspecified monetary damages, costs and attorney fees as well as certain injunctive relief. We have tendered indemnity and defense to St. Croix Alumina LLC and Alcoa Alumina &amp; Chemical LLC under the terms of an acquisition agreement relating to the facility and have filed motions to dismiss plaintiffs’ claims, but the Superior Court of the Virgin Islands, Division of St. Croix has not yet ruled on the motions. At this time, it is not practicable to predict the ultimate outcome of or to estimate a range of possible losses for any of the foregoing actions relating to the St. Croix Alumina Refinery. Legal Contingencies In addition to the foregoing matters, we have pending against us or may be subject to various lawsuits, claims and proceedings related primarily to employment, commercial, stockholder, safety and health matters. While the results of such litigation matters and claims cannot be predicted with certainty, we believe that the final outcome of such matters will not have a material adverse impact on our financial position or results of operations. However, because of the nature and inherent uncertainties of litigation, should the outcome of these actions be unfavorable, our business, financial condition, and results of operations could be materially and adversely affected. In evaluating whether to accrue for losses associated with leg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en we have assessed that a loss associated with legal contingencies is reasonably possible, we determine if estimates of possible losses or ranges of possible losses are in excess of related accrued liabilities, if any. Based on current knowledge, management has ascertained estimates for losses that are reasonably possible and management does not believe that any reasonably possible outcomes in excess of our accruals, if any, either individually or in aggregate, would be material to our financial condition, results of operations, or liquidity. We reevaluate and update our assessments and accruals as matters progress over time. Ravenswood Retiree Medical Benefits changes 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These actions, entitled Dewhurst, et al. v. Century Aluminum Co., et al., and Century Aluminum of West Virginia, Inc. v. United Steel, Paper and Forestry, Rubber, Manufacturing, Energy, Allied Industrial and Service Workers International Union, AFL-CIO/CLC, et al., have been consolidated and venue has been set in the District Court for the Southern District of West Virginia. In January 2010, the USW filed a motion for preliminary injunction to prevent us from implementing any modifications to the retiree medical benefits while these lawsuits are pending, which was dismissed by the trial court, and affirmed upon appeal. CAWV has filed a motion for summary judgment of these actions. The case in chief is currently proceeding in the trial court, subject to the court’s ruling on the motion for summary judgment. PBGC Settlement In June 2011, the PBGC informed us that it believed a "cessation of operations" under ERISA had occurred at our Ravenswood facility as a result of the curtailment of operations at the facility. Although we disagree that a "cessation of operations" occurred, we entered into a settlement agreement with the PBGC in April 2013 to resolve the matter. Pursuant to the terms of the agreement, we will make additional contributions (above any minimum required contributions) to our defined benefit pension plans totaling approximately $ 17,400 over the term of the agreement. During 2013, we made contributions pursuant to this agreement of approximately $6,700 . Under certain circumstances, in periods of lower primary aluminum prices relative to our cost of operations, we may defer one or more of these payments, but we would be required to provide the PBGC with acceptable security for any deferred payments. We elected to defer contributions for 2014 and 2015 under the PBGC agreement and have provided the PBGC with the appropriate security. In March 2015, we made a prepayment of the deferred PBGC contributions of $1,076 . Power Commitments and Contingencies Hawesville Hawesville has a power supply arrangement with Kenergy and EDF Trading North America, LLC (“EDF") which provides market-based power to the Hawesville smelter. Under this arrangement, the power companies purchase power on the open market and pass it through to Hawesville at Midcontinent Independent System Operator ("MISO") pricing plus transmission and other costs. The power supply arrangement with Kenergy has an effective term through December 2023. The arrangement with EDF to act as our market participant with MISO has an effective term through May 2017, extending year to year thereafter unless a one year notice is given. Sebree Sebree has a power supply arrangement with Kenergy and EDF which provides market-based power to the Sebree smelter. Similar to the arrangement at Hawesville, the power companies purchase power on the open market and pass it through to Sebree at MISO pricing plus transmission and other costs. The power supply arrangement with Kenergy has an effective term through December 2023. The arrangement with EDF to act as our market participant with MISO has an effective term through May 2017, extending year to year thereafter unless a one year notice is given. Mt. Holly Mt. Holly has a power purchase agreement (the "Santee Cooper Agreement") with the South Carolina Public Service Authority ("Santee Cooper") with an effective term through December 2015. The Santee Cooper Agreement provides power for Mt. Holly’s full production capacity requirements at prices based on published rate schedules (which are subject to change), with adjustments for fuel prices and other items. The Santee Cooper Agreement restricts Mt. Holly’s ability to reduce its power consumption (or the associated payment obligations) below contracted levels and to terminate the agreement, unless, in each case, the LME falls below certain negotiated levels. On June 30, 2014, Mt. Holly gave notice to Santee Cooper under the Santee Cooper Agreement to reduce the contract demand to zero effective December 31, 2015. We are continuing discussions with Santee Cooper and other parties regarding power arrangements for Mt. Holly following December 31, 2015. Ravenswood CAWV has a power purchase agreement (the "APCo Agreement") with the Appalachian Power Company ("APCo"). CAWV currently purchases a limited amount of power from APCo as necessary to maintain its curtailed smelter. Power is supplied under the APCo Agreement at prices set forth in published tariffs (which are subject to change), with certain adjustments. Grundartangi Nordural Grundartangi ehf has power purchase agreements with HS Orka hf ("HS"), Landsvirkjun and Orkuveita Reykjavikur ("OR") to provide power to its Grundartangi smelter. These power purchase agreements, which will expire on various dates from 2019 through 2036 (subject to extension), provide power at LME-based variable rates. Each power purchase agreement contains take-or-pay obligations with respect to a significant percentage of the total committed and available power under such agreement. In June 2012, Nordural Grundartangi ehf entered into a supplemental power contract with Landsvirkjun. The supplemental power contract, which will expire in October 2029 (or upon the occurrence of certain earlier events), will provide Nordural Grundartangi ehf with supplemental power, as Nordural Grundartangi ehf may request from time to time, at LME-based variable rates. Nordural Grundartangi ehf has agreed to make certain prepayments to Landsvirkjun for power expected to be used at a later date in connection with the contract, which will reduce the price paid for power at the time of consumption. As of June 30, 2015 , these power prepayments totaled approximately $1,910 . Helguvik Nordural Helguvik ehf has power purchase agreements with HS and OR to provide power to the Helguvik project. These power purchase agreements provide power at LME-based variable rates and contain take-or-pay obligations with respect to a significant percentage of the total committed and available power under such agreements. The power purchase agreements contain certain conditions to HS’s and OR’s obligations. HS and OR have alleged that certain of these conditions have not been satisfied. The first stage of power under the OR power purchase agreement (approximately 47.5 MW) became available in the fourth quarter of 2011 and is currently being utilized at Grundartangi. In July 2014, HS commenced arbitration proceedings against Nordural Helguvik ehf seeking, among other things, an order declaring, (i) that the conditions to the power contract have not been fulfilled and, (ii) that the power contract is therefore no longer valid. Nordural Helguvik ehf believes HS' renewed claims are without merit and intends to defend itself against them. Nordural Helguvik ehf is in discussions with OR with respect to such conditions and other matters pertaining to these agreements. In June 2014, Nordural Helguvik ehf entered into a supplemental power contract with OR. The supplemental power contract will expire in October 2036 (or upon the occurrence of certain earlier events) and will provide Grundartangi or Helguvik with supplemental power at LME-based rates, as may be requested from Grundartangi or Helguvik from time to time. Other Commitments and Contingencies Labor Commitments The bargaining unit employees at our Grundartangi, Vlissingen, Hawesville, Sebree and Ravenswood facilities are represented by labor unions, representing 59% of our total workforce. 81% of Grundartangi’s work force is represented by five labor unions, governed by a labor agreement that establishes wages and work rules for covered employees. A new agreement was entered into in March 2015 and is effective through December 31, 2019. 80% of Vlissingen's work force is represented by the Federation for the Metal and Electrical Industry ("FME"), governed by a labor agreement that expired on May 1, 2015. Since such time, we have been operating under the terms of the expired agreement while we engage in negotiations with the FME regarding the terms of a new agreement. The FME negotiates working conditions with trade unions on behalf of its members. 54% of our U.S. based work force is represented by the USW. In June 2015, CAKY entered into a new collective bargaining agreement with the USW for its employees at the CAKY smelter. The agreement is effective through April 1, 2020. In July 2014, Century Sebree entered into a new collective bargaining agreement with the USW for its employees at the Sebree smelter. The agreement is effective through October 28, 2019. The labor agreement for CAWV’s Ravenswood plant employees represented by the USW expired on August 31, 2010.</t>
  </si>
  <si>
    <t>Forward delivery contracts and financial instruments</t>
  </si>
  <si>
    <t>Forward Delivery Contracts and Financial Instruments [Abstract]</t>
  </si>
  <si>
    <t>Forward delivery contracts and financial instruments As a producer of primary aluminum, we are exposed to fluctuating raw material and primary aluminum prices. From time to time we enter into fixed and market priced contracts for the sale of primary aluminum and the purchase of raw materials in future periods. Forward Physical Delivery Agreements Primary Aluminum Sales and Tolling Contracts Contract Customer Volume Term Pricing Glencore Grundartangi Metal Agreement (1) Glencore All primary aluminum produced at Grundartangi, net of tolling and other sales commitments January 1, 2014 through December 31, 2017 Variable, based on LME and European Duty Paid premium Glencore U.S. Aluminum Sales Agreement Glencore Substantially all of the primary aluminum produced in North America January 1, 2015 through December 31, 2016 Variable, based on LME and Midwest premium and product premiums, as applicable Glencore Toll Agreement Glencore 90,000 tonnes per year ("tpy") Through July 2016 Variable, based on LME and European Duty Paid premium (1) The Glencore Grundartangi Metal Agreement is for all metal produced at Grundartangi from 2014 through 2017, less commitments under existing tolling and other sales contracts. Grundartangi currently estimates that it will sell Glencore approximately 205,000 tonnes of aluminum under this agreement in 2015. Apart from the Glencore Grundartangi Metal Agreement, the Glencore U.S. Aluminum Sales Agreement and the Southwire Metal Agreement (which expired at the end of 2014), we had the following forward delivery contractual commitments: Other forward delivery contracts June 30, 2015 December 31, 2014 (in tonnes) Other forward delivery contracts – total 3,033 6,108 Other forward delivery contracts – Glencore — 4,058 We had no outstanding primary aluminum forward financial sales contracts at June 30, 2015 . We had no fixed price forward financial contracts to purchase aluminum at June 30, 2015 .</t>
  </si>
  <si>
    <t>Supplemental cash flow information</t>
  </si>
  <si>
    <t>Supplemental Cash Flow Information [Abstract]</t>
  </si>
  <si>
    <t>Supplemental cash flow information Six months ended June 30, 2015 2014 Cash paid for: Interest $ 9,388 $ 9,554 Income/withholding taxes (1) 12,581 6,640 Non-cash investing activities: Accrued capital costs $ 2,570 $ 5,107 (1) We paid withholding taxes of $8,388 and $2,789 in Iceland on intercompany dividends during the six months ended June 30, 2015 and 2014 , respectively. Our tax payments in Iceland for withholding taxes, income taxes and any associated refunds are denominated in Icelandic kronur ("ISK"). In April 2015, we issued shares of common stock to certain employees to settle performance unit liabilities, net of withholding taxes of $1,516 .</t>
  </si>
  <si>
    <t>Asset retirement obligations (“ARO”)</t>
  </si>
  <si>
    <t>Asset Retirement Obligation Disclosure [Abstract]</t>
  </si>
  <si>
    <t>Asset retirement obligations ("ARO") Our asset retirement obligations consist primarily of costs associated with the disposal of spent pot liner used in the reduction cells of our domestic facilities. The reconciliation of the changes in the asset retirement obligations is presented below: Six months ended June 30, 2015 Year ended December 31, 2014 Beginning balance, ARO liability $ 36,950 $ 27,113 Additional ARO liability incurred 2,665 2,548 ARO liabilities settled (3,798 ) (4,731 ) Accretion expense 913 1,517 Adjustments (1) (2,541 ) — ARO liability from Mt. Holly acquisition — 10,503 Ending balance, ARO liability $ 34,189 $ 36,950 (1) We adjusted our ARO liability for changes in the estimated amounts and timing of costs associated with the disposal of spent pot liner. Certain conditional AROs related to the disposal costs of fixed assets at our primary aluminum facilities have not been recorded because they have an indeterminate settlement date. These conditional AROs will be initially recognized in the period in which sufficient information exists to estimate their fair value.</t>
  </si>
  <si>
    <t>Components of accumulated other comprehensive loss</t>
  </si>
  <si>
    <t>Accumulated Other Comprehensive Income (Loss), Net of Tax [Abstract]</t>
  </si>
  <si>
    <t>Components of accumulated other comprehensive loss June 30, 2015 December 31, 2014 Defined benefit plan liabilities $ (108,366 ) $ (128,664 ) Unrealized loss on financial instruments (1,342 ) (1,249 ) Other comprehensive loss before income tax effect (109,708 ) (129,913 ) Income tax effect (1) 11,466 12,231 Accumulated other comprehensive loss $ (98,242 ) $ (117,682 ) (1) The allocation of the income tax effect to the components of other comprehensive income is as follows: June 30, 2015 December 31, 2014 Defined benefit plan liabilities $ 12,031 $ 12,812 Unrealized loss on financial instruments (565 ) (581 ) The following table summarizes the changes in the accumulated balances for each component of accumulated other comprehensive loss ("AOCI"): Defined benefit plan and other postretirement liabilities Equity in investee other comprehensive income Unrealized loss on financial instruments Total, net of tax Balance, April 1, 2015 $ (115,735 ) $ — $ (1,869 ) $ (117,604 ) Other comprehensive income before reclassifications (1) 18,042 — — 18,042 Net amount reclassified to net loss 1,358 — (38 ) 1,320 Balance, June 30, 2015 $ (96,335 ) $ — $ (1,907 ) $ (98,242 ) Balance, April 1, 2014 $ (77,766 ) $ (12,249 ) $ (1,718 ) $ (91,733 ) Other comprehensive income (loss) before reclassifications 440 — — 440 Net amount reclassified to net income (517 ) (17 ) (37 ) (571 ) Balance, June 30, 2014 $ (77,843 ) $ (12,266 ) $ (1,755 ) $ (91,864 ) Balance, December 31, 2014 $ (115,852 ) $ — $ (1,830 ) $ (117,682 ) Other comprehensive income before reclassifications (1) 18,042 — — 18,042 Net amount reclassified to net income 1,475 — (77 ) 1,398 Balance, June 30, 2015 $ (96,335 ) $ — $ (1,907 ) $ (98,242 ) Balance, December 31, 2013 $ (77,921 ) $ (12,232 ) $ (1,679 ) $ (91,832 ) Other comprehensive income (loss) before reclassifications 440 — — 440 Net amount reclassified to net loss (362 ) (34 ) (76 ) (472 ) Balance, June 30, 2014 $ (77,843 ) $ (12,266 ) $ (1,755 ) $ (91,864 ) (1) The gain in other comprehensive income before reclassifications is due to a plan remeasurement related to our labor negotiations, census and other actuarial adjustments. Reclassifications out of AOCI were included in the consolidated statements of operations as follows: For the three months ended June 30, For the six months ended June 30, AOCI Components Location 2015 2014 2015 2014 Defined benefit plan and other postretirement liabilities Cost of goods sold $ 1,612 $ 25 $ 1,753 $ 616 Selling, general and administrative expenses 136 17 503 285 Income tax expense (390 ) (559 ) (781 ) (1,263 ) Net of tax $ 1,358 $ (517 ) $ 1,475 $ (362 ) Equity in investee other comprehensive income Income tax expense $ — $ (17 ) $ — $ (34 ) Net of tax $ — $ (17 ) $ — $ (34 ) Unrealized loss on financial instruments Cost of goods sold $ (46 ) $ (46 ) $ (93 ) $ (93 ) Income tax expense 8 9 16 17 Net of tax $ (38 ) $ (37 ) $ (77 ) $ (76 )</t>
  </si>
  <si>
    <t>Components of net periodic benefit cost</t>
  </si>
  <si>
    <t>Components of net periodic benefit cost [Abstract]</t>
  </si>
  <si>
    <t>Components of net periodic benefit cost Pension Benefits Three months ended June 30, Six months ended June 30, 2015 2014 2015 2014 Service cost $ 1,509 $ 1,079 $ 3,213 $ 2,666 Interest cost 3,267 3,101 6,655 5,741 Expected return on plan assets (5,269 ) (3,701 ) (10,763 ) (7,098 ) Amortization of prior service costs 30 9 55 18 Amortization of net loss 1,405 167 2,024 953 Curtailment (12 ) — (12 ) — Net periodic benefit cost $ 930 $ 655 $ 1,172 $ 2,280 Other Postretirement Benefits ("OPEB") Three months ended June 30, Six months ended June 30, 2015 2014 2015 2014 Service cost $ 487 $ 117 $ 1,049 $ 794 Interest cost 1,390 1,695 2,981 3,206 Amortization of prior service cost (961 ) (961 ) (1,922 ) (1,922 ) Amortization of net loss 1,234 828 2,099 1,852 Net periodic benefit cost $ 2,150 $ 1,679 $ 4,207 $ 3,930 Employer contributions During the six months ended June 30, 2015 , we made contributions of approximately $2,673 to the qualified defined benefit plans we sponsor.</t>
  </si>
  <si>
    <t>Subsequent events</t>
  </si>
  <si>
    <t>Subsequent Events [Abstract]</t>
  </si>
  <si>
    <t>Subsequent events We have evaluated all subsequent events through the date the financial statements were issued. See Note 2 Ravenswood impairment for additional information. Century Aluminum announces cost reduction and cash preservation program On August 6, 2015, we announced a cost reduction and cash preservation program in response to weak primary aluminum market conditions. The program includes capacity curtailment; reductions in headcount, operating expenses and capital expenditures; and working capital liquidation. We will continue to explore further cost reduction and cash preservation opportunities. As a result of the cost reduction programs, we expect severance-related charges to be incurred and substantially settled in the second half of 2015.</t>
  </si>
  <si>
    <t>Business acquisitions (Policies)</t>
  </si>
  <si>
    <t>Purchase price allocation</t>
  </si>
  <si>
    <t xml:space="preserve">The allocation of the purchase price and the fair value of the previous equity investment to all of the assets acquired and liabilities assumed is based on the estimated fair values at the date of acquisition. </t>
  </si>
  <si>
    <t>Fair Value Level 3 Transfer Policy</t>
  </si>
  <si>
    <t xml:space="preserve"> It is our policy to recognize transfers into and transfers out of Level 3 as of the actual date of the event or change in circumstances that caused the transfer.</t>
  </si>
  <si>
    <t>Related party transactions (Tables)</t>
  </si>
  <si>
    <t>Schedule of related party transactions</t>
  </si>
  <si>
    <t>A summary of the significant related party transactions for the three and six months ended June 30, 2015 and 2014 is as follows: Three months ended June 30, Six months ended June 30, 2015 2014 2015 2014 Net sales to Glencore $ 513,681 $ 288,573 $ 1,089,410 $ 574,156 Purchases from Glencore 133,642 60,998 241,456 124,855 Purchases from BHH 13,434 13,117 28,253 27,723</t>
  </si>
  <si>
    <t>Business acquisitions (Tables)</t>
  </si>
  <si>
    <t>Schedule of purchase price allocation</t>
  </si>
  <si>
    <t>The amounts presented below represent our estimates of the fair value based on a preliminary valuation of the assets and liabilities in connection with the acquisition. Preliminary estimate of the acquisition date fair value as of December 1, 2014 Assets Acquired: Inventories $ 26,105 Due from Alumax 20,786 Prepaid and other current assets 2,527 Intangible asset 2,580 Pension asset 30,842 Property, plant and equipment – net 127,089 Total assets acquired $ 209,929 Liabilities Assumed: Accounts payable, trade $ 41,471 Accrued and other current liabilities 6,045 Accrued postretirement benefit costs 2,857 Asset retirement obligations 10,503 Deferred taxes 4,804 Total liabilities assumed $ 65,680 Goodwill $ 4,804 The following table summarizes all of the elements of consideration for the transaction, including the preliminary estimated fair value of contingent consideration. Preliminary as of December 1, 2014 Purchase price $ 67,500 Contingent consideration 13,780 Economic, working capital and other closing adjustments (13,513 ) Total consideration transferred $ 67,767</t>
  </si>
  <si>
    <t>Acquisitions, pro forma information</t>
  </si>
  <si>
    <t>The following unaudited pro forma financial information for the three and six months ended June 30, 2014 reflects our results of continuing operations as if the acquisition of the remaining interest in Mt. Holly had been completed on January 1, 2014. This unaudited pro forma financial information is provided for informational purposes only and is not necessarily indicative of what the actual results of operations would have been had the transactions taken place on January 1, 2014, nor is it indicative of the future consolidated results of operations or financial position of the combined companies. Three months ended June 30, Six months ended June 30, 2014 2014 Pro forma revenues $ 528,457 $ 1,002,612 Pro forma earnings (loss) from continuing operations 20,640 (3,577 ) Pro forma earnings (loss) per common share, basic 0.21 (0.04 ) Pro forma earnings (loss) per common share, diluted 0.21 (0.04 )</t>
  </si>
  <si>
    <t>Schedule of separately recognized transactions</t>
  </si>
  <si>
    <t>Amounts Recognized Separately from the Acquisition: Line item Amount recognized Alumina Supply Agreements Inventory $ 14,880</t>
  </si>
  <si>
    <t>Fair value measurements (Tables)</t>
  </si>
  <si>
    <t>Schedule of valuation methodology for assets and liabilities at fair value</t>
  </si>
  <si>
    <t>The following section describes the valuation methodology used to measure our financial assets and liabilities that were accounted for at fair value and are categorized based on the fair value hierarchy described in Accounting Standards Codification ("ASC") 820 "Fair Value Measurements and Disclosures." Overview of Century’s valuation methodology Level Significant inputs Cash equivalents 1 Quoted market prices Trust assets (1) 1 Quoted market prices Surety bonds 1 Quoted market prices (1) Trust assets are currently invested in money market funds. These trust assets are held to fund the non-qualified supplemental executive pension benefit obligations for certain of our officers. The trust has sole authority to invest the funds in secure interest producing investments consisting of short-term securities issued or guaranteed by the United States government or cash and cash equivalents.</t>
  </si>
  <si>
    <t>Financial assets and liabilities at fair value on a recurring basis</t>
  </si>
  <si>
    <t>The following table sets forth our financial assets and liabilities that were accounted for at fair value on a recurring basis by the level of input within the ASC 820 fair value hierarchy. Recurring Fair Value Measurements As of June 30, 2015 Level 1 Level 2 Level 3 Total ASSETS: Cash equivalents $ 156,656 $ — $ — $ 156,656 Trust assets 6,686 — — 6,686 Surety bonds 1,870 — — 1,870 TOTAL $ 165,212 $ — $ — $ 165,212 Recurring Fair Value Measurements As of December 31, 2014 Level 1 Level 2 Level 3 Total ASSETS: Cash equivalents $ 137,712 $ — $ — $ 137,712 Trust assets 8,067 — — 8,067 Surety bonds 1,987 — — 1,987 TOTAL $ 147,766 $ — $ — $ 147,766</t>
  </si>
  <si>
    <t>Earnings (loss) per share (Tables)</t>
  </si>
  <si>
    <t>Basic and diluted earnings (loss) per share</t>
  </si>
  <si>
    <t>The following table shows the basic and diluted earnings (loss) per share for the three and six months ended June 30, 2015 and 2014 : For the three months ended June 30, 2015 2014 Loss Shares (000) Per-Share Income Shares (000) Per-Share Net income (loss) $ (33,897 ) $ 20,344 Amount allocated to common stockholders (1) 100.00 % 91.80 % Basic EPS: Net income (loss) allocated to common stockholders (33,897 ) 86,873 $ (0.39 ) 18,675 88,787 $ 0.21 Effect of Dilutive Securities: Share-based compensation plans — — — 565 Diluted EPS: Net income (loss) allocated to common stockholders with assumed conversion $ (33,897 ) 86,873 $ (0.39 ) $ 18,675 89,352 $ 0.21 For the six months ended June 30, 2015 2014 Income Shares (000) Per-Share Income Shares (000) Per-Share Net income $ 39,882 $ 240 Amount allocated to common stockholders 91.84 % 91.78 % Basic EPS: Net income allocated to common stockholders 36,628 87,838 $ 0.42 220 88,752 $ 0.00 Effect of Dilutive Securities: Share-based compensation plans — 657 — 540 Diluted EPS: Net income allocated to common stockholders with assumed conversion $ 36,628 88,495 $ 0.41 $ 220 89,292 $ 0.00 (1) We have not allocated net losses between common and preferred stockholders, as the holders of our preferred shares do not have a contractual obligation to share in the loss.</t>
  </si>
  <si>
    <t>Securities excluded from the calculation of diluted EPS</t>
  </si>
  <si>
    <t>Securities excluded from the calculation of diluted EPS: Three months ended June 30, Six months ended June 30, 2015 2014 2015 2014 Stock options (1) 543,171 347,433 332,766 347,433 Service-based share awards (1) 691,773 — — — (1) In periods when we report a net loss, all share awards are excluded from the calculation of diluted weighted average shares outstanding because of their antidilutive effect on earnings (loss) per share. In periods when we report net income, certain option awards may be excluded from the calculation of diluted EPS if the exercise price of the option award was greater than the average market price of the underlying common stock.</t>
  </si>
  <si>
    <t>Shareholders' equity (Tables)</t>
  </si>
  <si>
    <t>Common and Preferred Stock Activity</t>
  </si>
  <si>
    <t>The Common and Preferred Stock Activity table below contains additional information about preferred stock conversions during the six months ended June 30, 2015 and 2014 . Common and Preferred Stock Activity: Preferred stock Common stock (in shares) Series A convertible Treasury Outstanding Beginning balance as of December 31, 2014 78,141 4,786,521 89,064,582 Repurchase of common stock — 2,400,000 (2,400,000 ) Conversion of convertible preferred stock (1,014 ) — 101,327 Issuance for share-based compensation plans — — 135,043 Ending balance as of June 30, 2015 77,127 7,186,521 86,900,952 Beginning balance as of December 31, 2013 79,620 4,786,521 88,710,277 Conversion of convertible preferred stock (394 ) — 39,455 Issuance for share-based compensation plans — — 55,029 Ending balance as of June 30, 2014 79,226 4,786,521 88,804,761</t>
  </si>
  <si>
    <t>Inventories (Tables)</t>
  </si>
  <si>
    <t>Schedule of Inventories</t>
  </si>
  <si>
    <t>Inventories consist of the following: June 30, 2015 December 31, 2014 Raw materials $ 103,485 $ 78,599 Work-in-process 26,963 33,941 Finished goods 20,848 19,969 Operating and other supplies 167,126 150,971 Total inventories $ 318,422 $ 283,480</t>
  </si>
  <si>
    <t>Debt (Tables)</t>
  </si>
  <si>
    <t>Schedule of Debt</t>
  </si>
  <si>
    <t xml:space="preserve"> June 30, 2015 December 31, 2014 Debt classified as current liabilities: Hancock County industrial revenue bonds ("IRBs") due 2028, interest payable quarterly (variable interest rates (not to exceed 12%)) (1) $ 7,815 $ 7,815 Debt classified as non-current liabilities: 7.5% senior secured notes due June 1, 2021, net of debt discount of $2,921 and $3,112, respectively, interest payable semiannually 247,079 246,888 Total $ 254,894 $ 254,703 (1) The IRBs are classified as current liabilities because they are remarketed weekly and could be required to be repaid upon demand if there is a failed remarketing. The IRB interest rate at June 30, 2015 was 0.27% .</t>
  </si>
  <si>
    <t>Schedule of Line of Credit Facilities</t>
  </si>
  <si>
    <t>Status of our Iceland revolving credit facility: June 30, 2015 Credit Facility maximum amount $ 50,000 Borrowing availability 50,000 Outstanding borrowings — Status of our U.S. revolving credit facility: June 30, 2015 Credit facility maximum amount $ 150,000 Borrowing availability, net of outstanding letters of credit 72,617 Outstanding borrowings — Letter of credit sub-facility amount 110,000 Outstanding letters of credit issued 77,383</t>
  </si>
  <si>
    <t>Offsetting of financial instruments and derivatives</t>
  </si>
  <si>
    <t>The following table provides information about the balance sheet location and gross amounts offset: Offsetting of financial instruments and derivatives Balance sheet location June 30, 2015 December 31, 2014 E.ON contingent obligation – principal Other liabilities $ (12,902 ) $ (12,902 ) E.ON contingent obligation – accrued interest Other liabilities (5,997 ) (5,291 ) E.ON contingent obligation – derivative asset Other liabilities 18,899 18,193 $ — $ —</t>
  </si>
  <si>
    <t>Forward delivery contracts and financial instruments (Tables)</t>
  </si>
  <si>
    <t>Schedule of Forward Physical Delivery Agreements</t>
  </si>
  <si>
    <t>Forward Physical Delivery Agreements Primary Aluminum Sales and Tolling Contracts Contract Customer Volume Term Pricing Glencore Grundartangi Metal Agreement (1) Glencore All primary aluminum produced at Grundartangi, net of tolling and other sales commitments January 1, 2014 through December 31, 2017 Variable, based on LME and European Duty Paid premium Glencore U.S. Aluminum Sales Agreement Glencore Substantially all of the primary aluminum produced in North America January 1, 2015 through December 31, 2016 Variable, based on LME and Midwest premium and product premiums, as applicable Glencore Toll Agreement Glencore 90,000 tonnes per year ("tpy") Through July 2016 Variable, based on LME and European Duty Paid premium (1) The Glencore Grundartangi Metal Agreement is for all metal produced at Grundartangi from 2014 through 2017, less commitments under existing tolling and other sales contracts. Grundartangi currently estimates that it will sell Glencore approximately 205,000 tonnes of aluminum under this agreement in 2015. Apart from the Glencore Grundartangi Metal Agreement, the Glencore U.S. Aluminum Sales Agreement and the Southwire Metal Agreement (which expired at the end of 2014), we had the following forward delivery contractual commitments: Other forward delivery contracts June 30, 2015 December 31, 2014 (in tonnes) Other forward delivery contracts – total 3,033 6,108 Other forward delivery contracts – Glencore — 4,058</t>
  </si>
  <si>
    <t>Supplemental cash flow information (Tables)</t>
  </si>
  <si>
    <t xml:space="preserve"> Six months ended June 30, 2015 2014 Cash paid for: Interest $ 9,388 $ 9,554 Income/withholding taxes (1) 12,581 6,640 Non-cash investing activities: Accrued capital costs $ 2,570 $ 5,107 (1) We paid withholding taxes of $8,388 and $2,789 in Iceland on intercompany dividends during the six months ended June 30, 2015 and 2014 , respectively. Our tax payments in Iceland for withholding taxes, income taxes and any associated refunds are denominated in Icelandic kronur ("ISK").</t>
  </si>
  <si>
    <t>Asset retirement obligations (“ARO”) (Tables)</t>
  </si>
  <si>
    <t>Schedule of changes in asset retirement obligations</t>
  </si>
  <si>
    <t>The reconciliation of the changes in the asset retirement obligations is presented below: Six months ended June 30, 2015 Year ended December 31, 2014 Beginning balance, ARO liability $ 36,950 $ 27,113 Additional ARO liability incurred 2,665 2,548 ARO liabilities settled (3,798 ) (4,731 ) Accretion expense 913 1,517 Adjustments (1) (2,541 ) — ARO liability from Mt. Holly acquisition — 10,503 Ending balance, ARO liability $ 34,189 $ 36,950</t>
  </si>
  <si>
    <t>Components of accumulated other comprehensive loss (Tables)</t>
  </si>
  <si>
    <t>Accumulated balances for each component of AOCI</t>
  </si>
  <si>
    <t xml:space="preserve"> June 30, 2015 December 31, 2014 Defined benefit plan liabilities $ (108,366 ) $ (128,664 ) Unrealized loss on financial instruments (1,342 ) (1,249 ) Other comprehensive loss before income tax effect (109,708 ) (129,913 ) Income tax effect (1) 11,466 12,231 Accumulated other comprehensive loss $ (98,242 ) $ (117,682 ) (1) The allocation of the income tax effect to the components of other comprehensive income is as follows: June 30, 2015 December 31, 2014 Defined benefit plan liabilities $ 12,031 $ 12,812 Unrealized loss on financial instruments (565 ) (581 ) The following table summarizes the changes in the accumulated balances for each component of accumulated other comprehensive loss ("AOCI"): Defined benefit plan and other postretirement liabilities Equity in investee other comprehensive income Unrealized loss on financial instruments Total, net of tax Balance, April 1, 2015 $ (115,735 ) $ — $ (1,869 ) $ (117,604 ) Other comprehensive income before reclassifications (1) 18,042 — — 18,042 Net amount reclassified to net loss 1,358 — (38 ) 1,320 Balance, June 30, 2015 $ (96,335 ) $ — $ (1,907 ) $ (98,242 ) Balance, April 1, 2014 $ (77,766 ) $ (12,249 ) $ (1,718 ) $ (91,733 ) Other comprehensive income (loss) before reclassifications 440 — — 440 Net amount reclassified to net income (517 ) (17 ) (37 ) (571 ) Balance, June 30, 2014 $ (77,843 ) $ (12,266 ) $ (1,755 ) $ (91,864 ) Balance, December 31, 2014 $ (115,852 ) $ — $ (1,830 ) $ (117,682 ) Other comprehensive income before reclassifications (1) 18,042 — — 18,042 Net amount reclassified to net income 1,475 — (77 ) 1,398 Balance, June 30, 2015 $ (96,335 ) $ — $ (1,907 ) $ (98,242 ) Balance, December 31, 2013 $ (77,921 ) $ (12,232 ) $ (1,679 ) $ (91,832 ) Other comprehensive income (loss) before reclassifications 440 — — 440 Net amount reclassified to net loss (362 ) (34 ) (76 ) (472 ) Balance, June 30, 2014 $ (77,843 ) $ (12,266 ) $ (1,755 ) $ (91,864 ) (1) The gain in other comprehensive income before reclassifications is due to a plan remeasurement related to our labor negotiations, census and other actuarial adjustments.</t>
  </si>
  <si>
    <t>Reclassification out of AOCI</t>
  </si>
  <si>
    <t>Reclassifications out of AOCI were included in the consolidated statements of operations as follows: For the three months ended June 30, For the six months ended June 30, AOCI Components Location 2015 2014 2015 2014 Defined benefit plan and other postretirement liabilities Cost of goods sold $ 1,612 $ 25 $ 1,753 $ 616 Selling, general and administrative expenses 136 17 503 285 Income tax expense (390 ) (559 ) (781 ) (1,263 ) Net of tax $ 1,358 $ (517 ) $ 1,475 $ (362 ) Equity in investee other comprehensive income Income tax expense $ — $ (17 ) $ — $ (34 ) Net of tax $ — $ (17 ) $ — $ (34 ) Unrealized loss on financial instruments Cost of goods sold $ (46 ) $ (46 ) $ (93 ) $ (93 ) Income tax expense 8 9 16 17 Net of tax $ (38 ) $ (37 ) $ (77 ) $ (76 )</t>
  </si>
  <si>
    <t>Components of net periodic benefit cost (Tables)</t>
  </si>
  <si>
    <t>Schedule of net periodic benefit cost</t>
  </si>
  <si>
    <t xml:space="preserve"> Pension Benefits Three months ended June 30, Six months ended June 30, 2015 2014 2015 2014 Service cost $ 1,509 $ 1,079 $ 3,213 $ 2,666 Interest cost 3,267 3,101 6,655 5,741 Expected return on plan assets (5,269 ) (3,701 ) (10,763 ) (7,098 ) Amortization of prior service costs 30 9 55 18 Amortization of net loss 1,405 167 2,024 953 Curtailment (12 ) — (12 ) — Net periodic benefit cost $ 930 $ 655 $ 1,172 $ 2,280 Other Postretirement Benefits ("OPEB") Three months ended June 30, Six months ended June 30, 2015 2014 2015 2014 Service cost $ 487 $ 117 $ 1,049 $ 794 Interest cost 1,390 1,695 2,981 3,206 Amortization of prior service cost (961 ) (961 ) (1,922 ) (1,922 ) Amortization of net loss 1,234 828 2,099 1,852 Net periodic benefit cost $ 2,150 $ 1,679 $ 4,207 $ 3,930</t>
  </si>
  <si>
    <t>Ravenswood impairment (Details) - USD ($) $ in Thousands</t>
  </si>
  <si>
    <t>Restructuring Cost and Reserve [Line Items]</t>
  </si>
  <si>
    <t>Write-down of inventory</t>
  </si>
  <si>
    <t>Employee Severance and Postemployment Benefits [Member]</t>
  </si>
  <si>
    <t>Expected restructuring cost</t>
  </si>
  <si>
    <t>Ravenswood Aluminum Smelter [Member]</t>
  </si>
  <si>
    <t>Impairment of assets</t>
  </si>
  <si>
    <t>Related party transactions (Details) - USD ($) $ in Thousands</t>
  </si>
  <si>
    <t>Related Party Transaction [Line Items]</t>
  </si>
  <si>
    <t>Net sales to Glencore</t>
  </si>
  <si>
    <t>Glencore [Member]</t>
  </si>
  <si>
    <t>Purchases from Glencore</t>
  </si>
  <si>
    <t>BHH [Member]</t>
  </si>
  <si>
    <t>Purchases from BHH</t>
  </si>
  <si>
    <t>Ownership percentage</t>
  </si>
  <si>
    <t>40.00%</t>
  </si>
  <si>
    <t>Business acquisitions - Acquisition of Mt. Holly smelter narrative other units (Details) - Dec. 01, 2014 - Mt. Holly Smelter [Member] t in Thousands</t>
  </si>
  <si>
    <t>employeet</t>
  </si>
  <si>
    <t>Business Acquisition [Line Items]</t>
  </si>
  <si>
    <t>Remaining percentage acquired in step acquisition</t>
  </si>
  <si>
    <t>50.30%</t>
  </si>
  <si>
    <t>Percentage of ownership after step acquisition</t>
  </si>
  <si>
    <t>100.00%</t>
  </si>
  <si>
    <t>Employees</t>
  </si>
  <si>
    <t>Mt Holly primary aluminum capacity (tonnes) | t</t>
  </si>
  <si>
    <t>Business acquisitions - Acquisition of Mt. Holly smelter narrative (Details) - USD ($) $ in Thousands</t>
  </si>
  <si>
    <t>Dec. 01, 2014</t>
  </si>
  <si>
    <t>Apr. 30, 2015</t>
  </si>
  <si>
    <t>Mt. Holly Smelter [Member]</t>
  </si>
  <si>
    <t>Purchase price</t>
  </si>
  <si>
    <t>Purchase price cash paid</t>
  </si>
  <si>
    <t>Acquisition costs</t>
  </si>
  <si>
    <t>Contingent consideration, high</t>
  </si>
  <si>
    <t>Contingent consideration, low</t>
  </si>
  <si>
    <t>Contingent consideration at acquisition date</t>
  </si>
  <si>
    <t>Consideration receivable, economic adjustment</t>
  </si>
  <si>
    <t>Consideration received for working capital adjustments</t>
  </si>
  <si>
    <t>Consideration received for expected future post-employment benefits</t>
  </si>
  <si>
    <t>Consideration receivable for tax reimbursement</t>
  </si>
  <si>
    <t>Pension funding total</t>
  </si>
  <si>
    <t>Pension funding for unfunded GAAP liability</t>
  </si>
  <si>
    <t>Pension funding for 414(I) liability</t>
  </si>
  <si>
    <t>Equity interest percentage, pre step acquisition</t>
  </si>
  <si>
    <t>49.70%</t>
  </si>
  <si>
    <t>Remeasurement of existing equity investment</t>
  </si>
  <si>
    <t>Gain on remeasurement of equity investment</t>
  </si>
  <si>
    <t>Business acquisitions - Acquisition of Mt. Holly smelter table (Details) - Mt. Holly Smelter [Member] - USD ($) $ / shares in Units, $ in Thousands</t>
  </si>
  <si>
    <t>Consideration:</t>
  </si>
  <si>
    <t>Contingent consideration</t>
  </si>
  <si>
    <t>Economic, working capital and other closing adjustments</t>
  </si>
  <si>
    <t>Total consideration transferred</t>
  </si>
  <si>
    <t>Assets Acquired:</t>
  </si>
  <si>
    <t>Due from Alumax</t>
  </si>
  <si>
    <t>Intangible asset</t>
  </si>
  <si>
    <t>Pension asset</t>
  </si>
  <si>
    <t>Property, plant and equipment – net</t>
  </si>
  <si>
    <t>Total assets acquired</t>
  </si>
  <si>
    <t>Liabilities Assumed:</t>
  </si>
  <si>
    <t>Accrued postretirement benefit costs</t>
  </si>
  <si>
    <t>Asset retirement obligations</t>
  </si>
  <si>
    <t>Total liabilities assumed</t>
  </si>
  <si>
    <t>Goodwill</t>
  </si>
  <si>
    <t>Pro forma information</t>
  </si>
  <si>
    <t>Pro forma revenues</t>
  </si>
  <si>
    <t>Pro forma earnings (loss) from continuing operations</t>
  </si>
  <si>
    <t>Pro forma earnings (loss) per common share, basic (in dollars per share)</t>
  </si>
  <si>
    <t>Pro forma earnings (loss) per common share, diluted (in dollars per share)</t>
  </si>
  <si>
    <t>Due from Alumax, purchase price credit</t>
  </si>
  <si>
    <t>Alumina Supply Agreements</t>
  </si>
  <si>
    <t>Fair value measurements (Details) - Fair Value, Measurements, Recurring [Member] - USD ($) $ in Thousands</t>
  </si>
  <si>
    <t>ASSETS:</t>
  </si>
  <si>
    <t>Cash equivalents</t>
  </si>
  <si>
    <t>Trust assets</t>
  </si>
  <si>
    <t>Surety bonds</t>
  </si>
  <si>
    <t>Fair Value, Inputs, Level 1 [Member]</t>
  </si>
  <si>
    <t>Fair Value, Inputs, Level 2 [Member]</t>
  </si>
  <si>
    <t>Fair Value, Inputs, Level 3 [Member]</t>
  </si>
  <si>
    <t>Earnings (loss) per share (Details) - USD ($) $ / shares in Units, $ in Thousands</t>
  </si>
  <si>
    <t>Amount allocated to common stockholders (in hundredths)</t>
  </si>
  <si>
    <t>[1]</t>
  </si>
  <si>
    <t>91.80%</t>
  </si>
  <si>
    <t>91.84%</t>
  </si>
  <si>
    <t>91.78%</t>
  </si>
  <si>
    <t>Basic EPS:</t>
  </si>
  <si>
    <t>Net income (loss) allocated to common stockholders - (in Shares)</t>
  </si>
  <si>
    <t>Net income (loss) allocated to common stockholders (in dollars per share)</t>
  </si>
  <si>
    <t>Effect of Dilutive Securities:</t>
  </si>
  <si>
    <t>Share-based compensation plans</t>
  </si>
  <si>
    <t>Share-based compensation plans - (in Shares)</t>
  </si>
  <si>
    <t>Diluted EPS:</t>
  </si>
  <si>
    <t>Net income (loss) allocated to common stockholders with assumed conversion</t>
  </si>
  <si>
    <t>Net income (loss) allocated to common stockholders with assumed conversion - (in Shares)</t>
  </si>
  <si>
    <t>Net income (loss) allocated to common stockholders with assumed conversion (in dollars per share)</t>
  </si>
  <si>
    <t>Stock options [Member]</t>
  </si>
  <si>
    <t>Securities Excluded from Computation of Earnings Per Share [Line Items]</t>
  </si>
  <si>
    <t>Securities excluded from calculation of diluted EPS (in shares)</t>
  </si>
  <si>
    <t>[2]</t>
  </si>
  <si>
    <t>Service-based share awards [Member]</t>
  </si>
  <si>
    <t>We have not allocated net losses between common and preferred stockholders, as the holders of our preferred shares do not have a contractual obligation to share in the loss.</t>
  </si>
  <si>
    <t>In periods when we report a net loss, all share awards are excluded from the calculation of diluted weighted average shares outstanding because of their antidilutive effect on earnings (loss) per share. In periods when we report net income, certain option awards may be excluded from the calculation of diluted EPS if the exercise price of the option award was greater than the average market price of the underlying common stock.</t>
  </si>
  <si>
    <t>Shareholders' equity (Details) - USD ($) $ in Thousands</t>
  </si>
  <si>
    <t>47 Months Ended</t>
  </si>
  <si>
    <t>Mar. 26, 2015</t>
  </si>
  <si>
    <t>Aug. 01, 2011</t>
  </si>
  <si>
    <t>Class of Stock [Line Items]</t>
  </si>
  <si>
    <t>Stock repurchase program, authorized amount</t>
  </si>
  <si>
    <t>Stock repurchase program, additional authorized amount</t>
  </si>
  <si>
    <t>Repurchase of common stock (in shares)</t>
  </si>
  <si>
    <t>Repurchase of common stock, aggregate purchase price</t>
  </si>
  <si>
    <t>Stock repurchase program, remaining authorized repurchase amount</t>
  </si>
  <si>
    <t>Increase (Decrease) in Stockholders' Equity [Roll Forward]</t>
  </si>
  <si>
    <t>Series A Convertible Preferred Stock [Member]</t>
  </si>
  <si>
    <t>Shares, Beginning balance (in shares)</t>
  </si>
  <si>
    <t>Conversion of convertible preferred stock (in shares)</t>
  </si>
  <si>
    <t>Issuance for stock compensation plans (in shares)</t>
  </si>
  <si>
    <t>Shares, Ending balance (in shares)</t>
  </si>
  <si>
    <t>Treasury Stock [Member]</t>
  </si>
  <si>
    <t>Common Stock [Member]</t>
  </si>
  <si>
    <t>Income taxes (Details) - USD ($) $ in Thousands</t>
  </si>
  <si>
    <t>Inventories (Details) - USD ($) $ in Thousands</t>
  </si>
  <si>
    <t>Raw materials</t>
  </si>
  <si>
    <t>Work-in-process</t>
  </si>
  <si>
    <t>Finished goods</t>
  </si>
  <si>
    <t>Operating and other supplies</t>
  </si>
  <si>
    <t>Total inventories</t>
  </si>
  <si>
    <t>Debt (Details) - USD ($) $ in Thousands</t>
  </si>
  <si>
    <t>12 Months Ended</t>
  </si>
  <si>
    <t>Schedule of Debt Instruments [Line Items]</t>
  </si>
  <si>
    <t>Industrial revenue bonds due 2028 [Member] | Short-term Debt [Member]</t>
  </si>
  <si>
    <t>Effective interest rate percentage, minimum</t>
  </si>
  <si>
    <t>12.00%</t>
  </si>
  <si>
    <t>Stated interest rate, percentage</t>
  </si>
  <si>
    <t>0.27%</t>
  </si>
  <si>
    <t>Senior secured notes due June 01, 2021 [Member] | Long-term Debt [Member]</t>
  </si>
  <si>
    <t>Maturity date</t>
  </si>
  <si>
    <t>Jun. 1,
		2021</t>
  </si>
  <si>
    <t>7.50%</t>
  </si>
  <si>
    <t>Debt discount</t>
  </si>
  <si>
    <t>Senior secured notes</t>
  </si>
  <si>
    <t>The IRBs are classified as current liabilities because they are remarketed weekly and could be required to be repaid upon demand if there is a failed remarketing. The IRB interest rate at June 30, 2015 was 0.27%.</t>
  </si>
  <si>
    <t>Debt - Credit Facility (Details) - Long-term Debt [Member]</t>
  </si>
  <si>
    <t>Jun. 26, 2015USD ($)</t>
  </si>
  <si>
    <t>Jun. 30, 2015USD ($)</t>
  </si>
  <si>
    <t>Jun. 25, 2015USD ($)</t>
  </si>
  <si>
    <t>U.S. revolving credit facility [Member]</t>
  </si>
  <si>
    <t>Line of Credit Facility [Line Items]</t>
  </si>
  <si>
    <t>Credit facility face amount</t>
  </si>
  <si>
    <t>Covenant terms, fixed-charge coverage ratio</t>
  </si>
  <si>
    <t>Covenant terms, minimum available borrowing capacity</t>
  </si>
  <si>
    <t>Credit facility maximum amount</t>
  </si>
  <si>
    <t>Borrowing availability, net of outstanding letters of credit</t>
  </si>
  <si>
    <t>Outstanding borrowings</t>
  </si>
  <si>
    <t>Line of credit facility, liquidity trigger</t>
  </si>
  <si>
    <t>U.S. letter of credit [Member]</t>
  </si>
  <si>
    <t>Letter of credit sub-facility amount</t>
  </si>
  <si>
    <t>Outstanding letters of credit issued</t>
  </si>
  <si>
    <t>Iceland revolving line of credit [Member]</t>
  </si>
  <si>
    <t>Debt - 7.5% Notes (Details) - Long-term Debt [Member] - Senior secured notes due June 01, 2021 [Member] - USD ($)</t>
  </si>
  <si>
    <t>Jun. 04, 2013</t>
  </si>
  <si>
    <t>Debt Instrument [Line Items]</t>
  </si>
  <si>
    <t>Face amount</t>
  </si>
  <si>
    <t>Debt - E.ON Contingent Obligation (Details) $ in Thousands</t>
  </si>
  <si>
    <t>Jun. 30, 2015USD ($)payment</t>
  </si>
  <si>
    <t>Jun. 30, 2014USD ($)</t>
  </si>
  <si>
    <t>Dec. 31, 2014USD ($)</t>
  </si>
  <si>
    <t>Unrealized gain on E.ON obligation</t>
  </si>
  <si>
    <t>Other liabilities [Member] | E.ON Contingent Obligation - Net [Member]</t>
  </si>
  <si>
    <t>E.ON contingent obligation – principal</t>
  </si>
  <si>
    <t>E.ON contingent obligation – accrued interest</t>
  </si>
  <si>
    <t>E.ON contingent obligation – derivative asset</t>
  </si>
  <si>
    <t>E.ON contingent obligation</t>
  </si>
  <si>
    <t>Long-term Debt [Member] | E.ON Contingent Obligation - Net [Member]</t>
  </si>
  <si>
    <t>Debt payment terms</t>
  </si>
  <si>
    <t>72 monthly payments</t>
  </si>
  <si>
    <t>Number of monthly principal and interest payments | payment</t>
  </si>
  <si>
    <t>Interest Expense [Member] | Long-term Debt [Member] | E.ON Contingent Obligation - Net [Member]</t>
  </si>
  <si>
    <t>Interest expense recorded</t>
  </si>
  <si>
    <t>Commitments and contingencies (Details) $ in Thousands</t>
  </si>
  <si>
    <t>1 Months Ended</t>
  </si>
  <si>
    <t>45 Months Ended</t>
  </si>
  <si>
    <t>168 Months Ended</t>
  </si>
  <si>
    <t>Mar. 31, 2015USD ($)</t>
  </si>
  <si>
    <t>Dec. 31, 2013USD ($)</t>
  </si>
  <si>
    <t>Dec. 31, 2016USD ($)</t>
  </si>
  <si>
    <t>Jun. 30, 2015USD ($)LaborUnions</t>
  </si>
  <si>
    <t>Dec. 31, 2011MW</t>
  </si>
  <si>
    <t>Environmental Contingencies [Abstract]</t>
  </si>
  <si>
    <t>Environmental-related accrued liabilities</t>
  </si>
  <si>
    <t>Environmental remediation expense for Hydrocarbon Recovery Plan</t>
  </si>
  <si>
    <t>OR Power Agreement [Abstract]</t>
  </si>
  <si>
    <t>Power prepayments</t>
  </si>
  <si>
    <t>Power currently available under the power purchase agreement (in megawatts) | MW</t>
  </si>
  <si>
    <t>Labor Commitments [Abstract]</t>
  </si>
  <si>
    <t>Percentage of total work force in union</t>
  </si>
  <si>
    <t>59.00%</t>
  </si>
  <si>
    <t>Percentage of Grundartangi work force represented by the labor unions (in hundredths)</t>
  </si>
  <si>
    <t>81.00%</t>
  </si>
  <si>
    <t>Number of labor unions Grundartangi subsidiary entered into a new labor agreement with | LaborUnions</t>
  </si>
  <si>
    <t>Percentage of Vlissingen work force represented by the labor union (in hundredths)</t>
  </si>
  <si>
    <t>80.00%</t>
  </si>
  <si>
    <t>Percentage of U.S. based work force represented by a union (in hundredths)</t>
  </si>
  <si>
    <t>54.00%</t>
  </si>
  <si>
    <t>PBGC Agreement [Member]</t>
  </si>
  <si>
    <t>PBCG Settlement [Abstract]</t>
  </si>
  <si>
    <t>Pension contributions</t>
  </si>
  <si>
    <t>PBGC Forecast [Member] | PBGC Agreement [Member]</t>
  </si>
  <si>
    <t>Pension contributions above required minimum, total</t>
  </si>
  <si>
    <t>Forward delivery contracts and financial instruments (Details) - t</t>
  </si>
  <si>
    <t>Primary Aluminum Sales Contracts [Member] | Glencore Nordural Metal Agreement [Member]</t>
  </si>
  <si>
    <t>Supply Commitment [Line Items]</t>
  </si>
  <si>
    <t>Customer</t>
  </si>
  <si>
    <t>Glencore</t>
  </si>
  <si>
    <t>Volume</t>
  </si>
  <si>
    <t>All primary aluminum produced at Grundartangi, net of tolling and other sales commitments</t>
  </si>
  <si>
    <t>Volume (in tonnes)</t>
  </si>
  <si>
    <t>Term</t>
  </si>
  <si>
    <t>January 1, 2014 through December 31, 2017</t>
  </si>
  <si>
    <t>Pricing</t>
  </si>
  <si>
    <t>Variable, based on LME and European Duty Paid premium</t>
  </si>
  <si>
    <t>Primary Aluminum Sales Contracts [Member] | Glencore U.S. Aluminum Sales Agreement [Member]</t>
  </si>
  <si>
    <t>Substantially all of the primary aluminum produced in North America</t>
  </si>
  <si>
    <t>January 1, 2015 through December 31, 2016</t>
  </si>
  <si>
    <t>Variable, based on LME and Midwest premium and product premiums, as applicable</t>
  </si>
  <si>
    <t>Long-Term Tolling Conctracts [Member] | Glencore Toll Agreement 1 [Member]</t>
  </si>
  <si>
    <t>90,000 tonnes per year ("tpy")</t>
  </si>
  <si>
    <t>Through July 2016</t>
  </si>
  <si>
    <t>Other Forward Delivery Contracts [Member]</t>
  </si>
  <si>
    <t>Other forward delivery contracts to sell primary aluminum (in tonnes)</t>
  </si>
  <si>
    <t>Glencore [Member] | Other Forward Delivery Contracts [Member]</t>
  </si>
  <si>
    <t>The Glencore Grundartangi Metal Agreement is for all metal produced at Grundartangi from 2014 through 2017, less commitments under existing tolling and other sales contracts. Grundartangi currently estimates that it will sell Glencore approximately 205,000 tonnes of aluminum under this agreement in 2015.</t>
  </si>
  <si>
    <t>Supplemental cash flow information (Details) - USD ($) $ in Thousands</t>
  </si>
  <si>
    <t>Income Tax Examination [Line Items]</t>
  </si>
  <si>
    <t>Interest</t>
  </si>
  <si>
    <t>Income/withholding taxes</t>
  </si>
  <si>
    <t>Accrued capital costs</t>
  </si>
  <si>
    <t>Stock issued to settle performance unit liabilities, net of withholding taxes, value</t>
  </si>
  <si>
    <t>Iceland [Member]</t>
  </si>
  <si>
    <t>We paid withholding taxes of $8,388 and $2,789 in Iceland on intercompany dividends during the six months ended June 30, 2015 and 2014, respectively. Our tax payments in Iceland for withholding taxes, income taxes and any associated refunds are denominated in Icelandic kronur ("ISK").</t>
  </si>
  <si>
    <t>Asset retirement obligations (“ARO”) (Details) - USD ($) $ in Thousands</t>
  </si>
  <si>
    <t>Asset Retirement Obligation [Roll Forward]</t>
  </si>
  <si>
    <t>Beginning balance, ARO liability</t>
  </si>
  <si>
    <t>Additional ARO liability incurred</t>
  </si>
  <si>
    <t>ARO liabilities settled</t>
  </si>
  <si>
    <t>Accretion expense</t>
  </si>
  <si>
    <t>Adjustments</t>
  </si>
  <si>
    <t>ARO liability from Mt. Holly acquisition</t>
  </si>
  <si>
    <t>Ending balance, ARO liability</t>
  </si>
  <si>
    <t>We adjusted our ARO liability for changes in the estimated amounts and timing of costs associated with the disposal of spent pot liner.</t>
  </si>
  <si>
    <t>Components of accumulated other comprehensive loss (Details) - USD ($) $ in Thousands</t>
  </si>
  <si>
    <t>Accumulated Other Comprehensive Income (Loss) [Line Items]</t>
  </si>
  <si>
    <t>Other comprehensive loss before income tax effect</t>
  </si>
  <si>
    <t>AOCI Attributable to Parent, Net of Tax [Roll Forward]</t>
  </si>
  <si>
    <t>Accumulated other comprehensive loss, beginning</t>
  </si>
  <si>
    <t>Other comprehensive income (loss) before reclassifications</t>
  </si>
  <si>
    <t>Net amount reclassified to net income (loss)</t>
  </si>
  <si>
    <t>Accumulated other comprehensive loss, ending</t>
  </si>
  <si>
    <t>Defined benefit plan and other postretirement liabilities [Member]</t>
  </si>
  <si>
    <t>Equity in investee other comprehensive income [Member]</t>
  </si>
  <si>
    <t>Unrealized loss on financial instruments [Member]</t>
  </si>
  <si>
    <t>The allocation of the income tax effect to the components of other comprehensive income is as follows: June 30, 2015December 31, 2014Defined benefit plan liabilities$12,031$12,812Unrealized loss on financial instruments(565)(581)</t>
  </si>
  <si>
    <t>The gain in other comprehensive income before reclassifications is due to a plan remeasurement related to our labor negotiations, census and other actuarial adjustments.</t>
  </si>
  <si>
    <t>Components of accumulated other comprehensive loss - Reclassifications out of AOCI (Details) - USD ($) $ in Thousands</t>
  </si>
  <si>
    <t>Reclassification Adjustment out of Accumulated Other Comprehensive Income on Derivatives [Line Items]</t>
  </si>
  <si>
    <t>Net of tax</t>
  </si>
  <si>
    <t>Reclassification out of Accumulated Other Comprehensive Income [Member] | Defined benefit plan and other postretirement liabilities [Member]</t>
  </si>
  <si>
    <t>Reclassification out of Accumulated Other Comprehensive Income [Member] | Equity in investee other comprehensive income [Member]</t>
  </si>
  <si>
    <t>Reclassification out of Accumulated Other Comprehensive Income [Member] | Unrealized loss on financial instruments [Member]</t>
  </si>
  <si>
    <t>Components of net periodic benefit cost (Details) - USD ($) $ in Thousands</t>
  </si>
  <si>
    <t>Pension Benefits [Member]</t>
  </si>
  <si>
    <t>Defined Benefit Plans and Other Postretirement Benefit Plans Table Text Block [Line Items]</t>
  </si>
  <si>
    <t>Service cost</t>
  </si>
  <si>
    <t>Interest cost</t>
  </si>
  <si>
    <t>Expected return on plan assets</t>
  </si>
  <si>
    <t>Amortization of prior service costs</t>
  </si>
  <si>
    <t>Amortization of net loss</t>
  </si>
  <si>
    <t>Curtailment</t>
  </si>
  <si>
    <t>Net periodic benefit cost</t>
  </si>
  <si>
    <t>Employer contributions</t>
  </si>
  <si>
    <t>Other Postretirement Benefits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9157</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C13" s="5" t="n">
        <v>86900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72</v>
      </c>
      <c r="B1" s="2" t="s">
        <v>1</v>
      </c>
    </row>
    <row r="2" spans="1:2">
      <c r="B2" s="2" t="s">
        <v>2</v>
      </c>
    </row>
    <row r="3" spans="1:2">
      <c r="A3" s="3" t="s">
        <v>166</v>
      </c>
    </row>
    <row r="4" spans="1:2">
      <c r="A4" s="4" t="s">
        <v>72</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13681</v>
      </c>
      <c r="C4" s="7" t="n">
        <v>288573</v>
      </c>
      <c r="D4" s="7" t="n">
        <v>1089410</v>
      </c>
      <c r="E4" s="7" t="n">
        <v>574156</v>
      </c>
    </row>
    <row r="5" spans="1:5">
      <c r="A5" s="4" t="s">
        <v>27</v>
      </c>
      <c r="B5" s="5" t="n">
        <v>9810</v>
      </c>
      <c r="C5" s="5" t="n">
        <v>169751</v>
      </c>
      <c r="D5" s="5" t="n">
        <v>21992</v>
      </c>
      <c r="E5" s="5" t="n">
        <v>305015</v>
      </c>
    </row>
    <row r="6" spans="1:5">
      <c r="A6" s="4" t="s">
        <v>28</v>
      </c>
      <c r="B6" s="5" t="n">
        <v>523491</v>
      </c>
      <c r="C6" s="5" t="n">
        <v>458324</v>
      </c>
      <c r="D6" s="5" t="n">
        <v>1111402</v>
      </c>
      <c r="E6" s="5" t="n">
        <v>879171</v>
      </c>
    </row>
    <row r="7" spans="1:5">
      <c r="A7" s="4" t="s">
        <v>29</v>
      </c>
      <c r="B7" s="5" t="n">
        <v>515149</v>
      </c>
      <c r="C7" s="5" t="n">
        <v>419820</v>
      </c>
      <c r="D7" s="5" t="n">
        <v>1008965</v>
      </c>
      <c r="E7" s="5" t="n">
        <v>842425</v>
      </c>
    </row>
    <row r="8" spans="1:5">
      <c r="A8" s="4" t="s">
        <v>30</v>
      </c>
      <c r="B8" s="5" t="n">
        <v>8342</v>
      </c>
      <c r="C8" s="5" t="n">
        <v>38504</v>
      </c>
      <c r="D8" s="5" t="n">
        <v>102437</v>
      </c>
      <c r="E8" s="5" t="n">
        <v>36746</v>
      </c>
    </row>
    <row r="9" spans="1:5">
      <c r="A9" s="4" t="s">
        <v>31</v>
      </c>
      <c r="B9" s="5" t="n">
        <v>10012</v>
      </c>
      <c r="C9" s="5" t="n">
        <v>10618</v>
      </c>
      <c r="D9" s="5" t="n">
        <v>21983</v>
      </c>
      <c r="E9" s="5" t="n">
        <v>20680</v>
      </c>
    </row>
    <row r="10" spans="1:5">
      <c r="A10" s="4" t="s">
        <v>32</v>
      </c>
      <c r="B10" s="5" t="n">
        <v>30850</v>
      </c>
      <c r="C10" s="5" t="n">
        <v>0</v>
      </c>
      <c r="D10" s="5" t="n">
        <v>30850</v>
      </c>
      <c r="E10" s="5" t="n">
        <v>0</v>
      </c>
    </row>
    <row r="11" spans="1:5">
      <c r="A11" s="4" t="s">
        <v>33</v>
      </c>
      <c r="B11" s="5" t="n">
        <v>2601</v>
      </c>
      <c r="C11" s="5" t="n">
        <v>1874</v>
      </c>
      <c r="D11" s="5" t="n">
        <v>4680</v>
      </c>
      <c r="E11" s="5" t="n">
        <v>4288</v>
      </c>
    </row>
    <row r="12" spans="1:5">
      <c r="A12" s="4" t="s">
        <v>34</v>
      </c>
      <c r="B12" s="5" t="n">
        <v>-35121</v>
      </c>
      <c r="C12" s="5" t="n">
        <v>26012</v>
      </c>
      <c r="D12" s="5" t="n">
        <v>44924</v>
      </c>
      <c r="E12" s="5" t="n">
        <v>11778</v>
      </c>
    </row>
    <row r="13" spans="1:5">
      <c r="A13" s="4" t="s">
        <v>35</v>
      </c>
      <c r="B13" s="5" t="n">
        <v>-5573</v>
      </c>
      <c r="C13" s="5" t="n">
        <v>-5571</v>
      </c>
      <c r="D13" s="5" t="n">
        <v>-11124</v>
      </c>
      <c r="E13" s="5" t="n">
        <v>-11048</v>
      </c>
    </row>
    <row r="14" spans="1:5">
      <c r="A14" s="4" t="s">
        <v>36</v>
      </c>
      <c r="B14" s="5" t="n">
        <v>61</v>
      </c>
      <c r="C14" s="5" t="n">
        <v>34</v>
      </c>
      <c r="D14" s="5" t="n">
        <v>203</v>
      </c>
      <c r="E14" s="5" t="n">
        <v>174</v>
      </c>
    </row>
    <row r="15" spans="1:5">
      <c r="A15" s="4" t="s">
        <v>37</v>
      </c>
      <c r="B15" s="5" t="n">
        <v>566</v>
      </c>
      <c r="C15" s="5" t="n">
        <v>352</v>
      </c>
      <c r="D15" s="5" t="n">
        <v>919</v>
      </c>
      <c r="E15" s="5" t="n">
        <v>-527</v>
      </c>
    </row>
    <row r="16" spans="1:5">
      <c r="A16" s="4" t="s">
        <v>38</v>
      </c>
      <c r="B16" s="5" t="n">
        <v>10287</v>
      </c>
      <c r="C16" s="5" t="n">
        <v>0</v>
      </c>
      <c r="D16" s="5" t="n">
        <v>16814</v>
      </c>
      <c r="E16" s="5" t="n">
        <v>0</v>
      </c>
    </row>
    <row r="17" spans="1:5">
      <c r="A17" s="4" t="s">
        <v>39</v>
      </c>
      <c r="B17" s="5" t="n">
        <v>93</v>
      </c>
      <c r="C17" s="5" t="n">
        <v>300</v>
      </c>
      <c r="D17" s="5" t="n">
        <v>1147</v>
      </c>
      <c r="E17" s="5" t="n">
        <v>47</v>
      </c>
    </row>
    <row r="18" spans="1:5">
      <c r="A18" s="4" t="s">
        <v>40</v>
      </c>
      <c r="B18" s="5" t="n">
        <v>-29687</v>
      </c>
      <c r="C18" s="5" t="n">
        <v>21127</v>
      </c>
      <c r="D18" s="5" t="n">
        <v>52883</v>
      </c>
      <c r="E18" s="5" t="n">
        <v>424</v>
      </c>
    </row>
    <row r="19" spans="1:5">
      <c r="A19" s="4" t="s">
        <v>41</v>
      </c>
      <c r="B19" s="5" t="n">
        <v>-5065</v>
      </c>
      <c r="C19" s="5" t="n">
        <v>-1654</v>
      </c>
      <c r="D19" s="5" t="n">
        <v>-14366</v>
      </c>
      <c r="E19" s="5" t="n">
        <v>-560</v>
      </c>
    </row>
    <row r="20" spans="1:5">
      <c r="A20" s="4" t="s">
        <v>42</v>
      </c>
      <c r="B20" s="5" t="n">
        <v>-34752</v>
      </c>
      <c r="C20" s="5" t="n">
        <v>19473</v>
      </c>
      <c r="D20" s="5" t="n">
        <v>38517</v>
      </c>
      <c r="E20" s="5" t="n">
        <v>-136</v>
      </c>
    </row>
    <row r="21" spans="1:5">
      <c r="A21" s="4" t="s">
        <v>43</v>
      </c>
      <c r="B21" s="5" t="n">
        <v>855</v>
      </c>
      <c r="C21" s="5" t="n">
        <v>871</v>
      </c>
      <c r="D21" s="5" t="n">
        <v>1365</v>
      </c>
      <c r="E21" s="5" t="n">
        <v>376</v>
      </c>
    </row>
    <row r="22" spans="1:5">
      <c r="A22" s="4" t="s">
        <v>44</v>
      </c>
      <c r="B22" s="5" t="n">
        <v>-33897</v>
      </c>
      <c r="C22" s="5" t="n">
        <v>20344</v>
      </c>
      <c r="D22" s="5" t="n">
        <v>39882</v>
      </c>
      <c r="E22" s="5" t="n">
        <v>240</v>
      </c>
    </row>
    <row r="23" spans="1:5">
      <c r="A23" s="4" t="s">
        <v>45</v>
      </c>
      <c r="B23" s="7" t="n">
        <v>-33897</v>
      </c>
      <c r="C23" s="7" t="n">
        <v>18675</v>
      </c>
      <c r="D23" s="7" t="n">
        <v>36628</v>
      </c>
      <c r="E23" s="7" t="n">
        <v>220</v>
      </c>
    </row>
    <row r="24" spans="1:5">
      <c r="A24" s="3" t="s">
        <v>46</v>
      </c>
    </row>
    <row r="25" spans="1:5">
      <c r="A25" s="4" t="s">
        <v>47</v>
      </c>
      <c r="B25" s="8" t="n">
        <v>-0.39</v>
      </c>
      <c r="C25" s="8" t="n">
        <v>0.21</v>
      </c>
      <c r="D25" s="8" t="n">
        <v>0.42</v>
      </c>
      <c r="E25" s="7" t="n">
        <v>0</v>
      </c>
    </row>
    <row r="26" spans="1:5">
      <c r="A26" s="4" t="s">
        <v>48</v>
      </c>
      <c r="B26" s="8" t="n">
        <v>-0.39</v>
      </c>
      <c r="C26" s="8" t="n">
        <v>0.21</v>
      </c>
      <c r="D26" s="8" t="n">
        <v>0.41</v>
      </c>
      <c r="E26" s="7" t="n">
        <v>0</v>
      </c>
    </row>
    <row r="27" spans="1:5">
      <c r="A27" s="3" t="s">
        <v>49</v>
      </c>
    </row>
    <row r="28" spans="1:5">
      <c r="A28" s="4" t="s">
        <v>50</v>
      </c>
      <c r="B28" s="5" t="n">
        <v>86873</v>
      </c>
      <c r="C28" s="5" t="n">
        <v>88787</v>
      </c>
      <c r="D28" s="5" t="n">
        <v>87838</v>
      </c>
      <c r="E28" s="5" t="n">
        <v>88752</v>
      </c>
    </row>
    <row r="29" spans="1:5">
      <c r="A29" s="4" t="s">
        <v>51</v>
      </c>
      <c r="B29" s="5" t="n">
        <v>86873</v>
      </c>
      <c r="C29" s="5" t="n">
        <v>89352</v>
      </c>
      <c r="D29" s="5" t="n">
        <v>88495</v>
      </c>
      <c r="E29" s="5" t="n">
        <v>892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192</v>
      </c>
      <c r="B1" s="2" t="s">
        <v>1</v>
      </c>
    </row>
    <row r="2" spans="1:2">
      <c r="B2" s="2" t="s">
        <v>2</v>
      </c>
    </row>
    <row r="3" spans="1:2">
      <c r="A3" s="3" t="s">
        <v>15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7</v>
      </c>
      <c r="B1" s="2" t="s">
        <v>1</v>
      </c>
    </row>
    <row r="2" spans="1:2">
      <c r="B2" s="2" t="s">
        <v>2</v>
      </c>
    </row>
    <row r="3" spans="1:2">
      <c r="A3" s="3" t="s">
        <v>149</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07</v>
      </c>
      <c r="B1" s="2" t="s">
        <v>1</v>
      </c>
    </row>
    <row r="2" spans="1:2">
      <c r="B2" s="2" t="s">
        <v>2</v>
      </c>
    </row>
    <row r="3" spans="1:2">
      <c r="A3" s="3" t="s">
        <v>15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7</v>
      </c>
      <c r="B1" s="2" t="s">
        <v>1</v>
      </c>
    </row>
    <row r="2" spans="1:2">
      <c r="B2" s="2" t="s">
        <v>2</v>
      </c>
    </row>
    <row r="3" spans="1:2">
      <c r="A3" s="3" t="s">
        <v>161</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v>
      </c>
      <c r="B1" s="2" t="s">
        <v>23</v>
      </c>
      <c r="D1" s="2" t="s">
        <v>1</v>
      </c>
    </row>
    <row r="2" spans="1:5">
      <c r="B2" s="2" t="s">
        <v>2</v>
      </c>
      <c r="C2" s="2" t="s">
        <v>24</v>
      </c>
      <c r="D2" s="2" t="s">
        <v>2</v>
      </c>
      <c r="E2" s="2" t="s">
        <v>24</v>
      </c>
    </row>
    <row r="3" spans="1:5">
      <c r="A3" s="3" t="s">
        <v>53</v>
      </c>
    </row>
    <row r="4" spans="1:5">
      <c r="A4" s="4" t="s">
        <v>44</v>
      </c>
      <c r="B4" s="7" t="n">
        <v>-33897</v>
      </c>
      <c r="C4" s="7" t="n">
        <v>20344</v>
      </c>
      <c r="D4" s="7" t="n">
        <v>39882</v>
      </c>
      <c r="E4" s="7" t="n">
        <v>240</v>
      </c>
    </row>
    <row r="5" spans="1:5">
      <c r="A5" s="3" t="s">
        <v>54</v>
      </c>
    </row>
    <row r="6" spans="1:5">
      <c r="A6" s="4" t="s">
        <v>55</v>
      </c>
      <c r="B6" s="5" t="n">
        <v>-46</v>
      </c>
      <c r="C6" s="5" t="n">
        <v>-47</v>
      </c>
      <c r="D6" s="5" t="n">
        <v>-93</v>
      </c>
      <c r="E6" s="5" t="n">
        <v>-93</v>
      </c>
    </row>
    <row r="7" spans="1:5">
      <c r="A7" s="3" t="s">
        <v>56</v>
      </c>
    </row>
    <row r="8" spans="1:5">
      <c r="A8" s="4" t="s">
        <v>57</v>
      </c>
      <c r="B8" s="5" t="n">
        <v>16260</v>
      </c>
      <c r="C8" s="5" t="n">
        <v>440</v>
      </c>
      <c r="D8" s="5" t="n">
        <v>16260</v>
      </c>
      <c r="E8" s="5" t="n">
        <v>440</v>
      </c>
    </row>
    <row r="9" spans="1:5">
      <c r="A9" s="4" t="s">
        <v>58</v>
      </c>
      <c r="B9" s="5" t="n">
        <v>1782</v>
      </c>
      <c r="C9" s="5" t="n">
        <v>0</v>
      </c>
      <c r="D9" s="5" t="n">
        <v>1782</v>
      </c>
      <c r="E9" s="5" t="n">
        <v>0</v>
      </c>
    </row>
    <row r="10" spans="1:5">
      <c r="A10" s="4" t="s">
        <v>59</v>
      </c>
      <c r="B10" s="5" t="n">
        <v>-931</v>
      </c>
      <c r="C10" s="5" t="n">
        <v>-952</v>
      </c>
      <c r="D10" s="5" t="n">
        <v>-1867</v>
      </c>
      <c r="E10" s="5" t="n">
        <v>-1904</v>
      </c>
    </row>
    <row r="11" spans="1:5">
      <c r="A11" s="4" t="s">
        <v>60</v>
      </c>
      <c r="B11" s="5" t="n">
        <v>2679</v>
      </c>
      <c r="C11" s="5" t="n">
        <v>995</v>
      </c>
      <c r="D11" s="5" t="n">
        <v>4123</v>
      </c>
      <c r="E11" s="5" t="n">
        <v>2805</v>
      </c>
    </row>
    <row r="12" spans="1:5">
      <c r="A12" s="4" t="s">
        <v>61</v>
      </c>
      <c r="B12" s="5" t="n">
        <v>19744</v>
      </c>
      <c r="C12" s="5" t="n">
        <v>436</v>
      </c>
      <c r="D12" s="5" t="n">
        <v>20205</v>
      </c>
      <c r="E12" s="5" t="n">
        <v>1248</v>
      </c>
    </row>
    <row r="13" spans="1:5">
      <c r="A13" s="4" t="s">
        <v>62</v>
      </c>
      <c r="B13" s="5" t="n">
        <v>-382</v>
      </c>
      <c r="C13" s="5" t="n">
        <v>-567</v>
      </c>
      <c r="D13" s="5" t="n">
        <v>-765</v>
      </c>
      <c r="E13" s="5" t="n">
        <v>-1280</v>
      </c>
    </row>
    <row r="14" spans="1:5">
      <c r="A14" s="4" t="s">
        <v>63</v>
      </c>
      <c r="B14" s="5" t="n">
        <v>19362</v>
      </c>
      <c r="C14" s="5" t="n">
        <v>-131</v>
      </c>
      <c r="D14" s="5" t="n">
        <v>19440</v>
      </c>
      <c r="E14" s="5" t="n">
        <v>-32</v>
      </c>
    </row>
    <row r="15" spans="1:5">
      <c r="A15" s="4" t="s">
        <v>64</v>
      </c>
      <c r="B15" s="7" t="n">
        <v>-14535</v>
      </c>
      <c r="C15" s="7" t="n">
        <v>20213</v>
      </c>
      <c r="D15" s="7" t="n">
        <v>59322</v>
      </c>
      <c r="E15" s="7" t="n">
        <v>2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30</v>
      </c>
      <c r="B1" s="2" t="s">
        <v>1</v>
      </c>
    </row>
    <row r="2" spans="1:2">
      <c r="B2" s="2" t="s">
        <v>2</v>
      </c>
    </row>
    <row r="3" spans="1:2">
      <c r="A3" s="3" t="s">
        <v>175</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3</v>
      </c>
      <c r="B1" s="2" t="s">
        <v>1</v>
      </c>
    </row>
    <row r="2" spans="1:2">
      <c r="B2" s="2" t="s">
        <v>2</v>
      </c>
    </row>
    <row r="3" spans="1:2">
      <c r="A3" s="3" t="s">
        <v>178</v>
      </c>
    </row>
    <row r="4" spans="1:2">
      <c r="A4" s="4" t="s">
        <v>177</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3</v>
      </c>
      <c r="B1" s="2" t="s">
        <v>1</v>
      </c>
    </row>
    <row r="2" spans="1:2">
      <c r="B2" s="2" t="s">
        <v>2</v>
      </c>
    </row>
    <row r="3" spans="1:2">
      <c r="A3" s="3" t="s">
        <v>187</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246</v>
      </c>
      <c r="B1" s="2" t="s">
        <v>23</v>
      </c>
      <c r="D1" s="2" t="s">
        <v>1</v>
      </c>
    </row>
    <row r="2" spans="1:5">
      <c r="B2" s="2" t="s">
        <v>2</v>
      </c>
      <c r="C2" s="2" t="s">
        <v>24</v>
      </c>
      <c r="D2" s="2" t="s">
        <v>2</v>
      </c>
      <c r="E2" s="2" t="s">
        <v>24</v>
      </c>
    </row>
    <row r="3" spans="1:5">
      <c r="A3" s="3" t="s">
        <v>247</v>
      </c>
    </row>
    <row r="4" spans="1:5">
      <c r="A4" s="4" t="s">
        <v>32</v>
      </c>
      <c r="B4" s="7" t="n">
        <v>30850</v>
      </c>
      <c r="C4" s="7" t="n">
        <v>0</v>
      </c>
      <c r="D4" s="7" t="n">
        <v>30850</v>
      </c>
      <c r="E4" s="7" t="n">
        <v>0</v>
      </c>
    </row>
    <row r="5" spans="1:5">
      <c r="A5" s="4" t="s">
        <v>248</v>
      </c>
      <c r="D5" s="5" t="n">
        <v>25689</v>
      </c>
      <c r="E5" s="7" t="n">
        <v>-1247</v>
      </c>
    </row>
    <row r="6" spans="1:5">
      <c r="A6" s="4" t="s">
        <v>249</v>
      </c>
    </row>
    <row r="7" spans="1:5">
      <c r="A7" s="3" t="s">
        <v>247</v>
      </c>
    </row>
    <row r="8" spans="1:5">
      <c r="A8" s="4" t="s">
        <v>250</v>
      </c>
      <c r="B8" s="7" t="n">
        <v>1550</v>
      </c>
      <c r="D8" s="5" t="n">
        <v>1550</v>
      </c>
    </row>
    <row r="9" spans="1:5">
      <c r="A9" s="4" t="s">
        <v>251</v>
      </c>
    </row>
    <row r="10" spans="1:5">
      <c r="A10" s="3" t="s">
        <v>247</v>
      </c>
    </row>
    <row r="11" spans="1:5">
      <c r="A11" s="4" t="s">
        <v>32</v>
      </c>
      <c r="D11" s="5" t="n">
        <v>30850</v>
      </c>
    </row>
    <row r="12" spans="1:5">
      <c r="A12" s="4" t="s">
        <v>252</v>
      </c>
      <c r="D12" s="5" t="n">
        <v>21500</v>
      </c>
    </row>
    <row r="13" spans="1:5">
      <c r="A13" s="4" t="s">
        <v>248</v>
      </c>
      <c r="D13" s="7" t="n">
        <v>7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253</v>
      </c>
      <c r="B1" s="2" t="s">
        <v>23</v>
      </c>
      <c r="D1" s="2" t="s">
        <v>1</v>
      </c>
    </row>
    <row r="2" spans="1:5">
      <c r="B2" s="2" t="s">
        <v>2</v>
      </c>
      <c r="C2" s="2" t="s">
        <v>24</v>
      </c>
      <c r="D2" s="2" t="s">
        <v>2</v>
      </c>
      <c r="E2" s="2" t="s">
        <v>24</v>
      </c>
    </row>
    <row r="3" spans="1:5">
      <c r="A3" s="3" t="s">
        <v>254</v>
      </c>
    </row>
    <row r="4" spans="1:5">
      <c r="A4" s="4" t="s">
        <v>255</v>
      </c>
      <c r="B4" s="7" t="n">
        <v>513681</v>
      </c>
      <c r="C4" s="7" t="n">
        <v>288573</v>
      </c>
      <c r="D4" s="7" t="n">
        <v>1089410</v>
      </c>
      <c r="E4" s="7" t="n">
        <v>574156</v>
      </c>
    </row>
    <row r="5" spans="1:5">
      <c r="A5" s="4" t="s">
        <v>256</v>
      </c>
    </row>
    <row r="6" spans="1:5">
      <c r="A6" s="3" t="s">
        <v>254</v>
      </c>
    </row>
    <row r="7" spans="1:5">
      <c r="A7" s="4" t="s">
        <v>255</v>
      </c>
      <c r="B7" s="5" t="n">
        <v>513681</v>
      </c>
      <c r="C7" s="5" t="n">
        <v>288573</v>
      </c>
      <c r="D7" s="5" t="n">
        <v>1089410</v>
      </c>
      <c r="E7" s="5" t="n">
        <v>574156</v>
      </c>
    </row>
    <row r="8" spans="1:5">
      <c r="A8" s="4" t="s">
        <v>257</v>
      </c>
      <c r="B8" s="5" t="n">
        <v>133642</v>
      </c>
      <c r="C8" s="5" t="n">
        <v>60998</v>
      </c>
      <c r="D8" s="5" t="n">
        <v>241456</v>
      </c>
      <c r="E8" s="5" t="n">
        <v>124855</v>
      </c>
    </row>
    <row r="9" spans="1:5">
      <c r="A9" s="4" t="s">
        <v>258</v>
      </c>
    </row>
    <row r="10" spans="1:5">
      <c r="A10" s="3" t="s">
        <v>254</v>
      </c>
    </row>
    <row r="11" spans="1:5">
      <c r="A11" s="4" t="s">
        <v>259</v>
      </c>
      <c r="B11" s="7" t="n">
        <v>13434</v>
      </c>
      <c r="C11" s="7" t="n">
        <v>13117</v>
      </c>
      <c r="D11" s="7" t="n">
        <v>28253</v>
      </c>
      <c r="E11" s="7" t="n">
        <v>27723</v>
      </c>
    </row>
    <row r="12" spans="1:5">
      <c r="A12" s="4" t="s">
        <v>258</v>
      </c>
    </row>
    <row r="13" spans="1:5">
      <c r="A13" s="3" t="s">
        <v>254</v>
      </c>
    </row>
    <row r="14" spans="1:5">
      <c r="A14" s="4" t="s">
        <v>260</v>
      </c>
      <c r="B14" s="4" t="s">
        <v>261</v>
      </c>
      <c r="D14" s="4" t="s">
        <v>2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r="1" spans="1:2">
      <c r="A1" s="1" t="s">
        <v>262</v>
      </c>
      <c r="B1" s="2" t="s">
        <v>263</v>
      </c>
    </row>
    <row r="2" spans="1:2">
      <c r="A2" s="3" t="s">
        <v>264</v>
      </c>
    </row>
    <row r="3" spans="1:2">
      <c r="A3" s="4" t="s">
        <v>265</v>
      </c>
      <c r="B3" s="4" t="s">
        <v>266</v>
      </c>
    </row>
    <row r="4" spans="1:2">
      <c r="A4" s="4" t="s">
        <v>267</v>
      </c>
      <c r="B4" s="4" t="s">
        <v>268</v>
      </c>
    </row>
    <row r="5" spans="1:2">
      <c r="A5" s="4" t="s">
        <v>269</v>
      </c>
      <c r="B5" s="5" t="n">
        <v>600</v>
      </c>
    </row>
    <row r="6" spans="1:2">
      <c r="A6" s="4" t="s">
        <v>270</v>
      </c>
      <c r="B6" s="5" t="n">
        <v>2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67408</v>
      </c>
      <c r="C3" s="7" t="n">
        <v>163242</v>
      </c>
    </row>
    <row r="4" spans="1:3">
      <c r="A4" s="4" t="s">
        <v>69</v>
      </c>
      <c r="B4" s="5" t="n">
        <v>1083</v>
      </c>
      <c r="C4" s="5" t="n">
        <v>801</v>
      </c>
    </row>
    <row r="5" spans="1:3">
      <c r="A5" s="4" t="s">
        <v>70</v>
      </c>
      <c r="B5" s="5" t="n">
        <v>9807</v>
      </c>
      <c r="C5" s="5" t="n">
        <v>76165</v>
      </c>
    </row>
    <row r="6" spans="1:3">
      <c r="A6" s="4" t="s">
        <v>71</v>
      </c>
      <c r="B6" s="5" t="n">
        <v>52310</v>
      </c>
      <c r="C6" s="5" t="n">
        <v>31503</v>
      </c>
    </row>
    <row r="7" spans="1:3">
      <c r="A7" s="4" t="s">
        <v>72</v>
      </c>
      <c r="B7" s="5" t="n">
        <v>318422</v>
      </c>
      <c r="C7" s="5" t="n">
        <v>283480</v>
      </c>
    </row>
    <row r="8" spans="1:3">
      <c r="A8" s="4" t="s">
        <v>73</v>
      </c>
      <c r="B8" s="5" t="n">
        <v>36236</v>
      </c>
      <c r="C8" s="5" t="n">
        <v>29768</v>
      </c>
    </row>
    <row r="9" spans="1:3">
      <c r="A9" s="4" t="s">
        <v>74</v>
      </c>
      <c r="B9" s="5" t="n">
        <v>14281</v>
      </c>
      <c r="C9" s="5" t="n">
        <v>14281</v>
      </c>
    </row>
    <row r="10" spans="1:3">
      <c r="A10" s="4" t="s">
        <v>75</v>
      </c>
      <c r="B10" s="5" t="n">
        <v>599547</v>
      </c>
      <c r="C10" s="5" t="n">
        <v>599240</v>
      </c>
    </row>
    <row r="11" spans="1:3">
      <c r="A11" s="4" t="s">
        <v>76</v>
      </c>
      <c r="B11" s="5" t="n">
        <v>1263861</v>
      </c>
      <c r="C11" s="5" t="n">
        <v>1291218</v>
      </c>
    </row>
    <row r="12" spans="1:3">
      <c r="A12" s="4" t="s">
        <v>77</v>
      </c>
      <c r="B12" s="5" t="n">
        <v>125830</v>
      </c>
      <c r="C12" s="5" t="n">
        <v>123577</v>
      </c>
    </row>
    <row r="13" spans="1:3">
      <c r="A13" s="4" t="s">
        <v>78</v>
      </c>
      <c r="B13" s="5" t="n">
        <v>1989238</v>
      </c>
      <c r="C13" s="5" t="n">
        <v>2014035</v>
      </c>
    </row>
    <row r="14" spans="1:3">
      <c r="A14" s="3" t="s">
        <v>79</v>
      </c>
    </row>
    <row r="15" spans="1:3">
      <c r="A15" s="4" t="s">
        <v>80</v>
      </c>
      <c r="B15" s="5" t="n">
        <v>119334</v>
      </c>
      <c r="C15" s="5" t="n">
        <v>151443</v>
      </c>
    </row>
    <row r="16" spans="1:3">
      <c r="A16" s="4" t="s">
        <v>81</v>
      </c>
      <c r="B16" s="5" t="n">
        <v>63667</v>
      </c>
      <c r="C16" s="5" t="n">
        <v>22261</v>
      </c>
    </row>
    <row r="17" spans="1:3">
      <c r="A17" s="4" t="s">
        <v>82</v>
      </c>
      <c r="B17" s="5" t="n">
        <v>67162</v>
      </c>
      <c r="C17" s="5" t="n">
        <v>104646</v>
      </c>
    </row>
    <row r="18" spans="1:3">
      <c r="A18" s="4" t="s">
        <v>83</v>
      </c>
      <c r="B18" s="5" t="n">
        <v>9742</v>
      </c>
      <c r="C18" s="5" t="n">
        <v>10159</v>
      </c>
    </row>
    <row r="19" spans="1:3">
      <c r="A19" s="4" t="s">
        <v>84</v>
      </c>
      <c r="B19" s="5" t="n">
        <v>7815</v>
      </c>
      <c r="C19" s="5" t="n">
        <v>7815</v>
      </c>
    </row>
    <row r="20" spans="1:3">
      <c r="A20" s="4" t="s">
        <v>85</v>
      </c>
      <c r="B20" s="5" t="n">
        <v>267720</v>
      </c>
      <c r="C20" s="5" t="n">
        <v>296324</v>
      </c>
    </row>
    <row r="21" spans="1:3">
      <c r="A21" s="4" t="s">
        <v>86</v>
      </c>
      <c r="B21" s="5" t="n">
        <v>247079</v>
      </c>
      <c r="C21" s="5" t="n">
        <v>246888</v>
      </c>
    </row>
    <row r="22" spans="1:3">
      <c r="A22" s="4" t="s">
        <v>87</v>
      </c>
      <c r="B22" s="5" t="n">
        <v>56711</v>
      </c>
      <c r="C22" s="5" t="n">
        <v>59906</v>
      </c>
    </row>
    <row r="23" spans="1:3">
      <c r="A23" s="4" t="s">
        <v>88</v>
      </c>
      <c r="B23" s="5" t="n">
        <v>136020</v>
      </c>
      <c r="C23" s="5" t="n">
        <v>152894</v>
      </c>
    </row>
    <row r="24" spans="1:3">
      <c r="A24" s="4" t="s">
        <v>89</v>
      </c>
      <c r="B24" s="5" t="n">
        <v>46596</v>
      </c>
      <c r="C24" s="5" t="n">
        <v>53272</v>
      </c>
    </row>
    <row r="25" spans="1:3">
      <c r="A25" s="4" t="s">
        <v>74</v>
      </c>
      <c r="B25" s="5" t="n">
        <v>118572</v>
      </c>
      <c r="C25" s="5" t="n">
        <v>113604</v>
      </c>
    </row>
    <row r="26" spans="1:3">
      <c r="A26" s="4" t="s">
        <v>90</v>
      </c>
      <c r="B26" s="7" t="n">
        <v>604978</v>
      </c>
      <c r="C26" s="7" t="n">
        <v>626564</v>
      </c>
    </row>
    <row r="27" spans="1:3">
      <c r="A27" s="4" t="s">
        <v>91</v>
      </c>
    </row>
    <row r="28" spans="1:3">
      <c r="A28" s="3" t="s">
        <v>92</v>
      </c>
    </row>
    <row r="29" spans="1:3">
      <c r="A29" s="4" t="s">
        <v>93</v>
      </c>
      <c r="B29" s="7" t="n">
        <v>1</v>
      </c>
      <c r="C29" s="7" t="n">
        <v>1</v>
      </c>
    </row>
    <row r="30" spans="1:3">
      <c r="A30" s="4" t="s">
        <v>94</v>
      </c>
      <c r="B30" s="5" t="n">
        <v>941</v>
      </c>
      <c r="C30" s="5" t="n">
        <v>939</v>
      </c>
    </row>
    <row r="31" spans="1:3">
      <c r="A31" s="4" t="s">
        <v>95</v>
      </c>
      <c r="B31" s="5" t="n">
        <v>2512682</v>
      </c>
      <c r="C31" s="5" t="n">
        <v>2510261</v>
      </c>
    </row>
    <row r="32" spans="1:3">
      <c r="A32" s="4" t="s">
        <v>96</v>
      </c>
      <c r="B32" s="5" t="n">
        <v>-86276</v>
      </c>
      <c r="C32" s="5" t="n">
        <v>-49924</v>
      </c>
    </row>
    <row r="33" spans="1:3">
      <c r="A33" s="4" t="s">
        <v>97</v>
      </c>
      <c r="B33" s="5" t="n">
        <v>-98242</v>
      </c>
      <c r="C33" s="5" t="n">
        <v>-117682</v>
      </c>
    </row>
    <row r="34" spans="1:3">
      <c r="A34" s="4" t="s">
        <v>98</v>
      </c>
      <c r="B34" s="5" t="n">
        <v>-1212566</v>
      </c>
      <c r="C34" s="5" t="n">
        <v>-1252448</v>
      </c>
    </row>
    <row r="35" spans="1:3">
      <c r="A35" s="4" t="s">
        <v>99</v>
      </c>
      <c r="B35" s="5" t="n">
        <v>1116540</v>
      </c>
      <c r="C35" s="5" t="n">
        <v>1091147</v>
      </c>
    </row>
    <row r="36" spans="1:3">
      <c r="A36" s="4" t="s">
        <v>78</v>
      </c>
      <c r="B36" s="7" t="n">
        <v>1989238</v>
      </c>
      <c r="C36" s="7" t="n">
        <v>201403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1</v>
      </c>
      <c r="B1" s="2" t="s">
        <v>272</v>
      </c>
      <c r="C1" s="2" t="s">
        <v>273</v>
      </c>
      <c r="D1" s="2" t="s">
        <v>2</v>
      </c>
      <c r="E1" s="2" t="s">
        <v>24</v>
      </c>
      <c r="F1" s="2" t="s">
        <v>2</v>
      </c>
      <c r="G1" s="2" t="s">
        <v>24</v>
      </c>
      <c r="H1" s="2" t="s">
        <v>66</v>
      </c>
    </row>
    <row r="2" spans="1:8">
      <c r="A2" s="3" t="s">
        <v>264</v>
      </c>
    </row>
    <row r="3" spans="1:8">
      <c r="A3" s="4" t="s">
        <v>38</v>
      </c>
      <c r="D3" s="7" t="n">
        <v>10287</v>
      </c>
      <c r="E3" s="7" t="n">
        <v>0</v>
      </c>
      <c r="F3" s="7" t="n">
        <v>16814</v>
      </c>
      <c r="G3" s="7" t="n">
        <v>0</v>
      </c>
    </row>
    <row r="4" spans="1:8">
      <c r="A4" s="4" t="s">
        <v>274</v>
      </c>
    </row>
    <row r="5" spans="1:8">
      <c r="A5" s="3" t="s">
        <v>264</v>
      </c>
    </row>
    <row r="6" spans="1:8">
      <c r="A6" s="4" t="s">
        <v>275</v>
      </c>
      <c r="B6" s="7" t="n">
        <v>67500</v>
      </c>
    </row>
    <row r="7" spans="1:8">
      <c r="A7" s="4" t="s">
        <v>276</v>
      </c>
      <c r="C7" s="7" t="n">
        <v>38162</v>
      </c>
      <c r="H7" s="7" t="n">
        <v>53831</v>
      </c>
    </row>
    <row r="8" spans="1:8">
      <c r="A8" s="4" t="s">
        <v>277</v>
      </c>
      <c r="D8" s="5" t="n">
        <v>417</v>
      </c>
      <c r="F8" s="5" t="n">
        <v>417</v>
      </c>
      <c r="H8" s="5" t="n">
        <v>1087</v>
      </c>
    </row>
    <row r="9" spans="1:8">
      <c r="A9" s="4" t="s">
        <v>278</v>
      </c>
      <c r="B9" s="5" t="n">
        <v>22500</v>
      </c>
    </row>
    <row r="10" spans="1:8">
      <c r="A10" s="4" t="s">
        <v>279</v>
      </c>
      <c r="B10" s="5" t="n">
        <v>12500</v>
      </c>
    </row>
    <row r="11" spans="1:8">
      <c r="A11" s="4" t="s">
        <v>280</v>
      </c>
      <c r="B11" s="5" t="n">
        <v>13780</v>
      </c>
    </row>
    <row r="12" spans="1:8">
      <c r="A12" s="4" t="s">
        <v>38</v>
      </c>
      <c r="D12" s="7" t="n">
        <v>10287</v>
      </c>
      <c r="F12" s="7" t="n">
        <v>16814</v>
      </c>
    </row>
    <row r="13" spans="1:8">
      <c r="A13" s="4" t="s">
        <v>281</v>
      </c>
      <c r="B13" s="5" t="n">
        <v>11189</v>
      </c>
    </row>
    <row r="14" spans="1:8">
      <c r="A14" s="4" t="s">
        <v>282</v>
      </c>
      <c r="B14" s="5" t="n">
        <v>124</v>
      </c>
    </row>
    <row r="15" spans="1:8">
      <c r="A15" s="4" t="s">
        <v>283</v>
      </c>
      <c r="B15" s="5" t="n">
        <v>2400</v>
      </c>
    </row>
    <row r="16" spans="1:8">
      <c r="A16" s="4" t="s">
        <v>284</v>
      </c>
      <c r="B16" s="5" t="n">
        <v>200</v>
      </c>
    </row>
    <row r="17" spans="1:8">
      <c r="A17" s="4" t="s">
        <v>285</v>
      </c>
      <c r="B17" s="5" t="n">
        <v>34595</v>
      </c>
    </row>
    <row r="18" spans="1:8">
      <c r="A18" s="4" t="s">
        <v>286</v>
      </c>
      <c r="B18" s="5" t="n">
        <v>3753</v>
      </c>
    </row>
    <row r="19" spans="1:8">
      <c r="A19" s="4" t="s">
        <v>287</v>
      </c>
      <c r="B19" s="7" t="n">
        <v>30842</v>
      </c>
    </row>
    <row r="20" spans="1:8">
      <c r="A20" s="4" t="s">
        <v>288</v>
      </c>
      <c r="B20" s="4" t="s">
        <v>289</v>
      </c>
    </row>
    <row r="21" spans="1:8">
      <c r="A21" s="4" t="s">
        <v>290</v>
      </c>
      <c r="B21" s="7" t="n">
        <v>56723</v>
      </c>
    </row>
    <row r="22" spans="1:8">
      <c r="A22" s="4" t="s">
        <v>291</v>
      </c>
      <c r="H22" s="7" t="n">
        <v>13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2</v>
      </c>
      <c r="B1" s="2" t="s">
        <v>272</v>
      </c>
      <c r="C1" s="2" t="s">
        <v>24</v>
      </c>
      <c r="D1" s="2" t="s">
        <v>24</v>
      </c>
    </row>
    <row r="2" spans="1:4">
      <c r="A2" s="3" t="s">
        <v>293</v>
      </c>
    </row>
    <row r="3" spans="1:4">
      <c r="A3" s="4" t="s">
        <v>275</v>
      </c>
      <c r="B3" s="7" t="n">
        <v>67500</v>
      </c>
    </row>
    <row r="4" spans="1:4">
      <c r="A4" s="4" t="s">
        <v>294</v>
      </c>
      <c r="B4" s="5" t="n">
        <v>13780</v>
      </c>
    </row>
    <row r="5" spans="1:4">
      <c r="A5" s="4" t="s">
        <v>295</v>
      </c>
      <c r="B5" s="5" t="n">
        <v>-13513</v>
      </c>
    </row>
    <row r="6" spans="1:4">
      <c r="A6" s="4" t="s">
        <v>296</v>
      </c>
      <c r="B6" s="5" t="n">
        <v>67767</v>
      </c>
    </row>
    <row r="7" spans="1:4">
      <c r="A7" s="3" t="s">
        <v>297</v>
      </c>
    </row>
    <row r="8" spans="1:4">
      <c r="A8" s="4" t="s">
        <v>72</v>
      </c>
      <c r="B8" s="5" t="n">
        <v>26105</v>
      </c>
    </row>
    <row r="9" spans="1:4">
      <c r="A9" s="4" t="s">
        <v>298</v>
      </c>
      <c r="B9" s="5" t="n">
        <v>20786</v>
      </c>
    </row>
    <row r="10" spans="1:4">
      <c r="A10" s="4" t="s">
        <v>73</v>
      </c>
      <c r="B10" s="5" t="n">
        <v>2527</v>
      </c>
    </row>
    <row r="11" spans="1:4">
      <c r="A11" s="4" t="s">
        <v>299</v>
      </c>
      <c r="B11" s="5" t="n">
        <v>2580</v>
      </c>
    </row>
    <row r="12" spans="1:4">
      <c r="A12" s="4" t="s">
        <v>300</v>
      </c>
      <c r="B12" s="5" t="n">
        <v>30842</v>
      </c>
    </row>
    <row r="13" spans="1:4">
      <c r="A13" s="4" t="s">
        <v>301</v>
      </c>
      <c r="B13" s="5" t="n">
        <v>127089</v>
      </c>
    </row>
    <row r="14" spans="1:4">
      <c r="A14" s="4" t="s">
        <v>302</v>
      </c>
      <c r="B14" s="5" t="n">
        <v>209929</v>
      </c>
    </row>
    <row r="15" spans="1:4">
      <c r="A15" s="3" t="s">
        <v>303</v>
      </c>
    </row>
    <row r="16" spans="1:4">
      <c r="A16" s="4" t="s">
        <v>80</v>
      </c>
      <c r="B16" s="5" t="n">
        <v>41471</v>
      </c>
    </row>
    <row r="17" spans="1:4">
      <c r="A17" s="4" t="s">
        <v>82</v>
      </c>
      <c r="B17" s="5" t="n">
        <v>6045</v>
      </c>
    </row>
    <row r="18" spans="1:4">
      <c r="A18" s="4" t="s">
        <v>304</v>
      </c>
      <c r="B18" s="5" t="n">
        <v>2857</v>
      </c>
    </row>
    <row r="19" spans="1:4">
      <c r="A19" s="4" t="s">
        <v>305</v>
      </c>
      <c r="B19" s="5" t="n">
        <v>10503</v>
      </c>
    </row>
    <row r="20" spans="1:4">
      <c r="A20" s="4" t="s">
        <v>74</v>
      </c>
      <c r="B20" s="5" t="n">
        <v>4804</v>
      </c>
    </row>
    <row r="21" spans="1:4">
      <c r="A21" s="4" t="s">
        <v>306</v>
      </c>
      <c r="B21" s="5" t="n">
        <v>65680</v>
      </c>
    </row>
    <row r="22" spans="1:4">
      <c r="A22" s="4" t="s">
        <v>307</v>
      </c>
      <c r="B22" s="5" t="n">
        <v>4804</v>
      </c>
    </row>
    <row r="23" spans="1:4">
      <c r="A23" s="3" t="s">
        <v>308</v>
      </c>
    </row>
    <row r="24" spans="1:4">
      <c r="A24" s="4" t="s">
        <v>309</v>
      </c>
      <c r="C24" s="7" t="n">
        <v>528457</v>
      </c>
      <c r="D24" s="7" t="n">
        <v>1002612</v>
      </c>
    </row>
    <row r="25" spans="1:4">
      <c r="A25" s="4" t="s">
        <v>310</v>
      </c>
      <c r="C25" s="7" t="n">
        <v>20640</v>
      </c>
      <c r="D25" s="7" t="n">
        <v>-3577</v>
      </c>
    </row>
    <row r="26" spans="1:4">
      <c r="A26" s="4" t="s">
        <v>311</v>
      </c>
      <c r="C26" s="8" t="n">
        <v>0.21</v>
      </c>
      <c r="D26" s="8" t="n">
        <v>-0.04</v>
      </c>
    </row>
    <row r="27" spans="1:4">
      <c r="A27" s="4" t="s">
        <v>312</v>
      </c>
      <c r="C27" s="8" t="n">
        <v>0.21</v>
      </c>
      <c r="D27" s="8" t="n">
        <v>-0.04</v>
      </c>
    </row>
    <row r="28" spans="1:4">
      <c r="A28" s="4" t="s">
        <v>313</v>
      </c>
      <c r="B28" s="5" t="n">
        <v>11269</v>
      </c>
    </row>
    <row r="29" spans="1:4">
      <c r="A29" s="4" t="s">
        <v>314</v>
      </c>
      <c r="B29" s="7" t="n">
        <v>148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5</v>
      </c>
      <c r="B1" s="2" t="s">
        <v>2</v>
      </c>
      <c r="C1" s="2" t="s">
        <v>66</v>
      </c>
    </row>
    <row r="2" spans="1:3">
      <c r="A2" s="3" t="s">
        <v>316</v>
      </c>
    </row>
    <row r="3" spans="1:3">
      <c r="A3" s="4" t="s">
        <v>317</v>
      </c>
      <c r="B3" s="7" t="n">
        <v>156656</v>
      </c>
      <c r="C3" s="7" t="n">
        <v>137712</v>
      </c>
    </row>
    <row r="4" spans="1:3">
      <c r="A4" s="4" t="s">
        <v>318</v>
      </c>
      <c r="B4" s="5" t="n">
        <v>6686</v>
      </c>
      <c r="C4" s="5" t="n">
        <v>8067</v>
      </c>
    </row>
    <row r="5" spans="1:3">
      <c r="A5" s="4" t="s">
        <v>319</v>
      </c>
      <c r="B5" s="5" t="n">
        <v>1870</v>
      </c>
      <c r="C5" s="5" t="n">
        <v>1987</v>
      </c>
    </row>
    <row r="6" spans="1:3">
      <c r="A6" s="4" t="s">
        <v>78</v>
      </c>
      <c r="B6" s="5" t="n">
        <v>165212</v>
      </c>
      <c r="C6" s="5" t="n">
        <v>147766</v>
      </c>
    </row>
    <row r="7" spans="1:3">
      <c r="A7" s="4" t="s">
        <v>320</v>
      </c>
    </row>
    <row r="8" spans="1:3">
      <c r="A8" s="3" t="s">
        <v>316</v>
      </c>
    </row>
    <row r="9" spans="1:3">
      <c r="A9" s="4" t="s">
        <v>317</v>
      </c>
      <c r="B9" s="5" t="n">
        <v>156656</v>
      </c>
      <c r="C9" s="5" t="n">
        <v>137712</v>
      </c>
    </row>
    <row r="10" spans="1:3">
      <c r="A10" s="4" t="s">
        <v>318</v>
      </c>
      <c r="B10" s="5" t="n">
        <v>6686</v>
      </c>
      <c r="C10" s="5" t="n">
        <v>8067</v>
      </c>
    </row>
    <row r="11" spans="1:3">
      <c r="A11" s="4" t="s">
        <v>319</v>
      </c>
      <c r="B11" s="5" t="n">
        <v>1870</v>
      </c>
      <c r="C11" s="5" t="n">
        <v>1987</v>
      </c>
    </row>
    <row r="12" spans="1:3">
      <c r="A12" s="4" t="s">
        <v>78</v>
      </c>
      <c r="B12" s="5" t="n">
        <v>165212</v>
      </c>
      <c r="C12" s="5" t="n">
        <v>147766</v>
      </c>
    </row>
    <row r="13" spans="1:3">
      <c r="A13" s="4" t="s">
        <v>321</v>
      </c>
    </row>
    <row r="14" spans="1:3">
      <c r="A14" s="3" t="s">
        <v>316</v>
      </c>
    </row>
    <row r="15" spans="1:3">
      <c r="A15" s="4" t="s">
        <v>317</v>
      </c>
      <c r="B15" s="5" t="n">
        <v>0</v>
      </c>
      <c r="C15" s="5" t="n">
        <v>0</v>
      </c>
    </row>
    <row r="16" spans="1:3">
      <c r="A16" s="4" t="s">
        <v>318</v>
      </c>
      <c r="B16" s="5" t="n">
        <v>0</v>
      </c>
      <c r="C16" s="5" t="n">
        <v>0</v>
      </c>
    </row>
    <row r="17" spans="1:3">
      <c r="A17" s="4" t="s">
        <v>319</v>
      </c>
      <c r="B17" s="5" t="n">
        <v>0</v>
      </c>
      <c r="C17" s="5" t="n">
        <v>0</v>
      </c>
    </row>
    <row r="18" spans="1:3">
      <c r="A18" s="4" t="s">
        <v>78</v>
      </c>
      <c r="B18" s="5" t="n">
        <v>0</v>
      </c>
      <c r="C18" s="5" t="n">
        <v>0</v>
      </c>
    </row>
    <row r="19" spans="1:3">
      <c r="A19" s="4" t="s">
        <v>322</v>
      </c>
    </row>
    <row r="20" spans="1:3">
      <c r="A20" s="3" t="s">
        <v>316</v>
      </c>
    </row>
    <row r="21" spans="1:3">
      <c r="A21" s="4" t="s">
        <v>317</v>
      </c>
      <c r="B21" s="5" t="n">
        <v>0</v>
      </c>
      <c r="C21" s="5" t="n">
        <v>0</v>
      </c>
    </row>
    <row r="22" spans="1:3">
      <c r="A22" s="4" t="s">
        <v>318</v>
      </c>
      <c r="B22" s="5" t="n">
        <v>0</v>
      </c>
      <c r="C22" s="5" t="n">
        <v>0</v>
      </c>
    </row>
    <row r="23" spans="1:3">
      <c r="A23" s="4" t="s">
        <v>319</v>
      </c>
      <c r="B23" s="5" t="n">
        <v>0</v>
      </c>
      <c r="C23" s="5" t="n">
        <v>0</v>
      </c>
    </row>
    <row r="24" spans="1:3">
      <c r="A24" s="4" t="s">
        <v>78</v>
      </c>
      <c r="B24" s="7" t="n">
        <v>0</v>
      </c>
      <c r="C24"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323</v>
      </c>
      <c r="C1" s="2" t="s">
        <v>23</v>
      </c>
      <c r="G1" s="2" t="s">
        <v>1</v>
      </c>
    </row>
    <row r="2" spans="1:8">
      <c r="C2" s="2" t="s">
        <v>2</v>
      </c>
      <c r="E2" s="2" t="s">
        <v>24</v>
      </c>
      <c r="G2" s="2" t="s">
        <v>2</v>
      </c>
      <c r="H2" s="2" t="s">
        <v>24</v>
      </c>
    </row>
    <row r="3" spans="1:8">
      <c r="A3" s="3" t="s">
        <v>158</v>
      </c>
    </row>
    <row r="4" spans="1:8">
      <c r="A4" s="4" t="s">
        <v>44</v>
      </c>
      <c r="C4" s="7" t="n">
        <v>-33897</v>
      </c>
      <c r="E4" s="7" t="n">
        <v>20344</v>
      </c>
      <c r="G4" s="7" t="n">
        <v>39882</v>
      </c>
      <c r="H4" s="7" t="n">
        <v>240</v>
      </c>
    </row>
    <row r="5" spans="1:8">
      <c r="A5" s="4" t="s">
        <v>324</v>
      </c>
      <c r="C5" s="4" t="s">
        <v>268</v>
      </c>
      <c r="D5" s="4" t="s">
        <v>325</v>
      </c>
      <c r="E5" s="4" t="s">
        <v>326</v>
      </c>
      <c r="F5" s="4" t="s">
        <v>325</v>
      </c>
      <c r="G5" s="4" t="s">
        <v>327</v>
      </c>
      <c r="H5" s="4" t="s">
        <v>328</v>
      </c>
    </row>
    <row r="6" spans="1:8">
      <c r="A6" s="3" t="s">
        <v>329</v>
      </c>
    </row>
    <row r="7" spans="1:8">
      <c r="A7" s="4" t="s">
        <v>45</v>
      </c>
      <c r="C7" s="7" t="n">
        <v>-33897</v>
      </c>
      <c r="E7" s="7" t="n">
        <v>18675</v>
      </c>
      <c r="G7" s="7" t="n">
        <v>36628</v>
      </c>
      <c r="H7" s="7" t="n">
        <v>220</v>
      </c>
    </row>
    <row r="8" spans="1:8">
      <c r="A8" s="4" t="s">
        <v>330</v>
      </c>
      <c r="C8" s="5" t="n">
        <v>86873000</v>
      </c>
      <c r="E8" s="5" t="n">
        <v>88787000</v>
      </c>
      <c r="G8" s="5" t="n">
        <v>87838000</v>
      </c>
      <c r="H8" s="5" t="n">
        <v>88752000</v>
      </c>
    </row>
    <row r="9" spans="1:8">
      <c r="A9" s="4" t="s">
        <v>331</v>
      </c>
      <c r="C9" s="8" t="n">
        <v>-0.39</v>
      </c>
      <c r="E9" s="8" t="n">
        <v>0.21</v>
      </c>
      <c r="G9" s="8" t="n">
        <v>0.42</v>
      </c>
      <c r="H9" s="7" t="n">
        <v>0</v>
      </c>
    </row>
    <row r="10" spans="1:8">
      <c r="A10" s="3" t="s">
        <v>332</v>
      </c>
    </row>
    <row r="11" spans="1:8">
      <c r="A11" s="4" t="s">
        <v>333</v>
      </c>
      <c r="C11" s="7" t="n">
        <v>0</v>
      </c>
      <c r="E11" s="7" t="n">
        <v>0</v>
      </c>
      <c r="G11" s="7" t="n">
        <v>0</v>
      </c>
      <c r="H11" s="7" t="n">
        <v>0</v>
      </c>
    </row>
    <row r="12" spans="1:8">
      <c r="A12" s="4" t="s">
        <v>334</v>
      </c>
      <c r="C12" s="5" t="n">
        <v>0</v>
      </c>
      <c r="E12" s="5" t="n">
        <v>565000</v>
      </c>
      <c r="G12" s="5" t="n">
        <v>657000</v>
      </c>
      <c r="H12" s="5" t="n">
        <v>540000</v>
      </c>
    </row>
    <row r="13" spans="1:8">
      <c r="A13" s="3" t="s">
        <v>335</v>
      </c>
    </row>
    <row r="14" spans="1:8">
      <c r="A14" s="4" t="s">
        <v>336</v>
      </c>
      <c r="C14" s="7" t="n">
        <v>-33897</v>
      </c>
      <c r="E14" s="7" t="n">
        <v>18675</v>
      </c>
      <c r="G14" s="7" t="n">
        <v>36628</v>
      </c>
      <c r="H14" s="7" t="n">
        <v>220</v>
      </c>
    </row>
    <row r="15" spans="1:8">
      <c r="A15" s="4" t="s">
        <v>337</v>
      </c>
      <c r="C15" s="5" t="n">
        <v>86873000</v>
      </c>
      <c r="E15" s="5" t="n">
        <v>89352000</v>
      </c>
      <c r="G15" s="5" t="n">
        <v>88495000</v>
      </c>
      <c r="H15" s="5" t="n">
        <v>89292000</v>
      </c>
    </row>
    <row r="16" spans="1:8">
      <c r="A16" s="4" t="s">
        <v>338</v>
      </c>
      <c r="C16" s="8" t="n">
        <v>-0.39</v>
      </c>
      <c r="E16" s="8" t="n">
        <v>0.21</v>
      </c>
      <c r="G16" s="8" t="n">
        <v>0.41</v>
      </c>
      <c r="H16" s="7" t="n">
        <v>0</v>
      </c>
    </row>
    <row r="17" spans="1:8">
      <c r="A17" s="4" t="s">
        <v>339</v>
      </c>
    </row>
    <row r="18" spans="1:8">
      <c r="A18" s="3" t="s">
        <v>340</v>
      </c>
    </row>
    <row r="19" spans="1:8">
      <c r="A19" s="4" t="s">
        <v>341</v>
      </c>
      <c r="B19" s="4" t="s">
        <v>342</v>
      </c>
      <c r="C19" s="5" t="n">
        <v>543171</v>
      </c>
      <c r="E19" s="5" t="n">
        <v>347433</v>
      </c>
      <c r="G19" s="5" t="n">
        <v>332766</v>
      </c>
      <c r="H19" s="5" t="n">
        <v>347433</v>
      </c>
    </row>
    <row r="20" spans="1:8">
      <c r="A20" s="4" t="s">
        <v>343</v>
      </c>
    </row>
    <row r="21" spans="1:8">
      <c r="A21" s="3" t="s">
        <v>340</v>
      </c>
    </row>
    <row r="22" spans="1:8">
      <c r="A22" s="4" t="s">
        <v>341</v>
      </c>
      <c r="B22" s="4" t="s">
        <v>342</v>
      </c>
      <c r="C22" s="5" t="n">
        <v>691773</v>
      </c>
      <c r="E22" s="5" t="n">
        <v>0</v>
      </c>
      <c r="G22" s="5" t="n">
        <v>0</v>
      </c>
      <c r="H22" s="5" t="n">
        <v>0</v>
      </c>
    </row>
    <row r="23" spans="1:8">
      <c r="A23" t="n"/>
    </row>
    <row r="24" spans="1:8">
      <c r="A24" s="4" t="s">
        <v>325</v>
      </c>
      <c r="B24" s="4" t="s">
        <v>344</v>
      </c>
    </row>
    <row r="25" spans="1:8">
      <c r="A25" s="4" t="s">
        <v>342</v>
      </c>
      <c r="B25" s="4" t="s">
        <v>345</v>
      </c>
    </row>
  </sheetData>
  <mergeCells count="8">
    <mergeCell ref="A1:B2"/>
    <mergeCell ref="C1:F1"/>
    <mergeCell ref="G1:H1"/>
    <mergeCell ref="C2:D2"/>
    <mergeCell ref="E2:F2"/>
    <mergeCell ref="A23:G23"/>
    <mergeCell ref="B24:G24"/>
    <mergeCell ref="B25:G2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 customWidth="1" max="6" min="6" width="14"/>
    <col customWidth="1" max="7" min="7" width="14"/>
  </cols>
  <sheetData>
    <row r="1" spans="1:7">
      <c r="A1" s="1" t="s">
        <v>346</v>
      </c>
      <c r="B1" s="2" t="s">
        <v>1</v>
      </c>
      <c r="D1" s="2" t="s">
        <v>347</v>
      </c>
    </row>
    <row r="2" spans="1:7">
      <c r="B2" s="2" t="s">
        <v>2</v>
      </c>
      <c r="C2" s="2" t="s">
        <v>24</v>
      </c>
      <c r="D2" s="2" t="s">
        <v>2</v>
      </c>
      <c r="E2" s="2" t="s">
        <v>348</v>
      </c>
      <c r="F2" s="2" t="s">
        <v>66</v>
      </c>
      <c r="G2" s="2" t="s">
        <v>349</v>
      </c>
    </row>
    <row r="3" spans="1:7">
      <c r="A3" s="3" t="s">
        <v>350</v>
      </c>
    </row>
    <row r="4" spans="1:7">
      <c r="A4" s="4" t="s">
        <v>107</v>
      </c>
      <c r="B4" s="5" t="n">
        <v>195000000</v>
      </c>
      <c r="D4" s="5" t="n">
        <v>195000000</v>
      </c>
      <c r="F4" s="5" t="n">
        <v>195000000</v>
      </c>
    </row>
    <row r="5" spans="1:7">
      <c r="A5" s="4" t="s">
        <v>351</v>
      </c>
      <c r="B5" s="7" t="n">
        <v>130000</v>
      </c>
      <c r="D5" s="7" t="n">
        <v>130000</v>
      </c>
      <c r="G5" s="7" t="n">
        <v>60000</v>
      </c>
    </row>
    <row r="6" spans="1:7">
      <c r="A6" s="4" t="s">
        <v>352</v>
      </c>
      <c r="E6" s="7" t="n">
        <v>70000</v>
      </c>
    </row>
    <row r="7" spans="1:7">
      <c r="A7" s="4" t="s">
        <v>353</v>
      </c>
      <c r="B7" s="5" t="n">
        <v>2400000</v>
      </c>
      <c r="D7" s="5" t="n">
        <v>7186521</v>
      </c>
    </row>
    <row r="8" spans="1:7">
      <c r="A8" s="4" t="s">
        <v>354</v>
      </c>
      <c r="B8" s="7" t="n">
        <v>36352</v>
      </c>
      <c r="D8" s="7" t="n">
        <v>86276</v>
      </c>
    </row>
    <row r="9" spans="1:7">
      <c r="A9" s="4" t="s">
        <v>355</v>
      </c>
      <c r="B9" s="7" t="n">
        <v>43724</v>
      </c>
      <c r="D9" s="7" t="n">
        <v>43724</v>
      </c>
    </row>
    <row r="10" spans="1:7">
      <c r="A10" s="3" t="s">
        <v>356</v>
      </c>
    </row>
    <row r="11" spans="1:7">
      <c r="A11" s="4" t="s">
        <v>353</v>
      </c>
      <c r="B11" s="5" t="n">
        <v>2400000</v>
      </c>
      <c r="D11" s="5" t="n">
        <v>7186521</v>
      </c>
    </row>
    <row r="12" spans="1:7">
      <c r="A12" s="4" t="s">
        <v>357</v>
      </c>
    </row>
    <row r="13" spans="1:7">
      <c r="A13" s="3" t="s">
        <v>350</v>
      </c>
    </row>
    <row r="14" spans="1:7">
      <c r="A14" s="4" t="s">
        <v>353</v>
      </c>
      <c r="B14" s="5" t="n">
        <v>0</v>
      </c>
    </row>
    <row r="15" spans="1:7">
      <c r="A15" s="3" t="s">
        <v>356</v>
      </c>
    </row>
    <row r="16" spans="1:7">
      <c r="A16" s="4" t="s">
        <v>358</v>
      </c>
      <c r="B16" s="5" t="n">
        <v>78141</v>
      </c>
      <c r="C16" s="5" t="n">
        <v>79620</v>
      </c>
    </row>
    <row r="17" spans="1:7">
      <c r="A17" s="4" t="s">
        <v>353</v>
      </c>
      <c r="B17" s="5" t="n">
        <v>0</v>
      </c>
    </row>
    <row r="18" spans="1:7">
      <c r="A18" s="4" t="s">
        <v>359</v>
      </c>
      <c r="B18" s="5" t="n">
        <v>-1014</v>
      </c>
      <c r="C18" s="5" t="n">
        <v>-394</v>
      </c>
    </row>
    <row r="19" spans="1:7">
      <c r="A19" s="4" t="s">
        <v>360</v>
      </c>
      <c r="B19" s="5" t="n">
        <v>0</v>
      </c>
      <c r="C19" s="5" t="n">
        <v>0</v>
      </c>
    </row>
    <row r="20" spans="1:7">
      <c r="A20" s="4" t="s">
        <v>361</v>
      </c>
      <c r="B20" s="5" t="n">
        <v>77127</v>
      </c>
      <c r="C20" s="5" t="n">
        <v>79226</v>
      </c>
      <c r="D20" s="5" t="n">
        <v>77127</v>
      </c>
    </row>
    <row r="21" spans="1:7">
      <c r="A21" s="4" t="s">
        <v>362</v>
      </c>
    </row>
    <row r="22" spans="1:7">
      <c r="A22" s="3" t="s">
        <v>350</v>
      </c>
    </row>
    <row r="23" spans="1:7">
      <c r="A23" s="4" t="s">
        <v>353</v>
      </c>
      <c r="B23" s="5" t="n">
        <v>2400000</v>
      </c>
    </row>
    <row r="24" spans="1:7">
      <c r="A24" s="3" t="s">
        <v>356</v>
      </c>
    </row>
    <row r="25" spans="1:7">
      <c r="A25" s="4" t="s">
        <v>358</v>
      </c>
      <c r="B25" s="5" t="n">
        <v>4786521</v>
      </c>
      <c r="C25" s="5" t="n">
        <v>4786521</v>
      </c>
    </row>
    <row r="26" spans="1:7">
      <c r="A26" s="4" t="s">
        <v>353</v>
      </c>
      <c r="B26" s="5" t="n">
        <v>2400000</v>
      </c>
    </row>
    <row r="27" spans="1:7">
      <c r="A27" s="4" t="s">
        <v>359</v>
      </c>
      <c r="B27" s="5" t="n">
        <v>0</v>
      </c>
      <c r="C27" s="5" t="n">
        <v>0</v>
      </c>
    </row>
    <row r="28" spans="1:7">
      <c r="A28" s="4" t="s">
        <v>360</v>
      </c>
      <c r="B28" s="5" t="n">
        <v>0</v>
      </c>
      <c r="C28" s="5" t="n">
        <v>0</v>
      </c>
    </row>
    <row r="29" spans="1:7">
      <c r="A29" s="4" t="s">
        <v>361</v>
      </c>
      <c r="B29" s="5" t="n">
        <v>7186521</v>
      </c>
      <c r="C29" s="5" t="n">
        <v>4786521</v>
      </c>
      <c r="D29" s="5" t="n">
        <v>7186521</v>
      </c>
    </row>
    <row r="30" spans="1:7">
      <c r="A30" s="4" t="s">
        <v>363</v>
      </c>
    </row>
    <row r="31" spans="1:7">
      <c r="A31" s="3" t="s">
        <v>350</v>
      </c>
    </row>
    <row r="32" spans="1:7">
      <c r="A32" s="4" t="s">
        <v>353</v>
      </c>
      <c r="B32" s="5" t="n">
        <v>-2400000</v>
      </c>
    </row>
    <row r="33" spans="1:7">
      <c r="A33" s="3" t="s">
        <v>356</v>
      </c>
    </row>
    <row r="34" spans="1:7">
      <c r="A34" s="4" t="s">
        <v>358</v>
      </c>
      <c r="B34" s="5" t="n">
        <v>89064582</v>
      </c>
      <c r="C34" s="5" t="n">
        <v>88710277</v>
      </c>
    </row>
    <row r="35" spans="1:7">
      <c r="A35" s="4" t="s">
        <v>353</v>
      </c>
      <c r="B35" s="5" t="n">
        <v>-2400000</v>
      </c>
    </row>
    <row r="36" spans="1:7">
      <c r="A36" s="4" t="s">
        <v>359</v>
      </c>
      <c r="B36" s="5" t="n">
        <v>101327</v>
      </c>
      <c r="C36" s="5" t="n">
        <v>39455</v>
      </c>
    </row>
    <row r="37" spans="1:7">
      <c r="A37" s="4" t="s">
        <v>360</v>
      </c>
      <c r="B37" s="5" t="n">
        <v>135043</v>
      </c>
      <c r="C37" s="5" t="n">
        <v>55029</v>
      </c>
    </row>
    <row r="38" spans="1:7">
      <c r="A38" s="4" t="s">
        <v>361</v>
      </c>
      <c r="B38" s="5" t="n">
        <v>86900952</v>
      </c>
      <c r="C38" s="5" t="n">
        <v>88804761</v>
      </c>
      <c r="D38" s="5" t="n">
        <v>869009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64</v>
      </c>
      <c r="B1" s="2" t="s">
        <v>23</v>
      </c>
      <c r="D1" s="2" t="s">
        <v>1</v>
      </c>
    </row>
    <row r="2" spans="1:5">
      <c r="B2" s="2" t="s">
        <v>2</v>
      </c>
      <c r="C2" s="2" t="s">
        <v>24</v>
      </c>
      <c r="D2" s="2" t="s">
        <v>2</v>
      </c>
      <c r="E2" s="2" t="s">
        <v>24</v>
      </c>
    </row>
    <row r="3" spans="1:5">
      <c r="A3" s="3" t="s">
        <v>164</v>
      </c>
    </row>
    <row r="4" spans="1:5">
      <c r="A4" s="4" t="s">
        <v>41</v>
      </c>
      <c r="B4" s="7" t="n">
        <v>5065</v>
      </c>
      <c r="C4" s="7" t="n">
        <v>1654</v>
      </c>
      <c r="D4" s="7" t="n">
        <v>14366</v>
      </c>
      <c r="E4" s="7" t="n">
        <v>5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65</v>
      </c>
      <c r="B1" s="2" t="s">
        <v>2</v>
      </c>
      <c r="C1" s="2" t="s">
        <v>66</v>
      </c>
    </row>
    <row r="2" spans="1:3">
      <c r="A2" s="3" t="s">
        <v>166</v>
      </c>
    </row>
    <row r="3" spans="1:3">
      <c r="A3" s="4" t="s">
        <v>366</v>
      </c>
      <c r="B3" s="7" t="n">
        <v>103485</v>
      </c>
      <c r="C3" s="7" t="n">
        <v>78599</v>
      </c>
    </row>
    <row r="4" spans="1:3">
      <c r="A4" s="4" t="s">
        <v>367</v>
      </c>
      <c r="B4" s="5" t="n">
        <v>26963</v>
      </c>
      <c r="C4" s="5" t="n">
        <v>33941</v>
      </c>
    </row>
    <row r="5" spans="1:3">
      <c r="A5" s="4" t="s">
        <v>368</v>
      </c>
      <c r="B5" s="5" t="n">
        <v>20848</v>
      </c>
      <c r="C5" s="5" t="n">
        <v>19969</v>
      </c>
    </row>
    <row r="6" spans="1:3">
      <c r="A6" s="4" t="s">
        <v>369</v>
      </c>
      <c r="B6" s="5" t="n">
        <v>167126</v>
      </c>
      <c r="C6" s="5" t="n">
        <v>150971</v>
      </c>
    </row>
    <row r="7" spans="1:3">
      <c r="A7" s="4" t="s">
        <v>370</v>
      </c>
      <c r="B7" s="7" t="n">
        <v>318422</v>
      </c>
      <c r="C7" s="7" t="n">
        <v>2834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6"/>
  </cols>
  <sheetData>
    <row r="1" spans="1:4">
      <c r="A1" s="1" t="s">
        <v>371</v>
      </c>
      <c r="C1" s="2" t="s">
        <v>1</v>
      </c>
      <c r="D1" s="2" t="s">
        <v>372</v>
      </c>
    </row>
    <row r="2" spans="1:4">
      <c r="C2" s="2" t="s">
        <v>2</v>
      </c>
      <c r="D2" s="2" t="s">
        <v>66</v>
      </c>
    </row>
    <row r="3" spans="1:4">
      <c r="A3" s="3" t="s">
        <v>373</v>
      </c>
    </row>
    <row r="4" spans="1:4">
      <c r="A4" s="4" t="s">
        <v>84</v>
      </c>
      <c r="C4" s="7" t="n">
        <v>7815</v>
      </c>
      <c r="D4" s="7" t="n">
        <v>7815</v>
      </c>
    </row>
    <row r="5" spans="1:4">
      <c r="A5" s="4" t="s">
        <v>78</v>
      </c>
      <c r="C5" s="7" t="n">
        <v>254894</v>
      </c>
      <c r="D5" s="7" t="n">
        <v>254703</v>
      </c>
    </row>
    <row r="6" spans="1:4">
      <c r="A6" s="4" t="s">
        <v>374</v>
      </c>
    </row>
    <row r="7" spans="1:4">
      <c r="A7" s="3" t="s">
        <v>373</v>
      </c>
    </row>
    <row r="8" spans="1:4">
      <c r="A8" s="4" t="s">
        <v>375</v>
      </c>
      <c r="B8" s="4" t="s">
        <v>325</v>
      </c>
      <c r="C8" s="4" t="s">
        <v>376</v>
      </c>
      <c r="D8" s="4" t="s">
        <v>376</v>
      </c>
    </row>
    <row r="9" spans="1:4">
      <c r="A9" s="4" t="s">
        <v>377</v>
      </c>
      <c r="C9" s="4" t="s">
        <v>378</v>
      </c>
    </row>
    <row r="10" spans="1:4">
      <c r="A10" s="4" t="s">
        <v>84</v>
      </c>
      <c r="B10" s="4" t="s">
        <v>325</v>
      </c>
      <c r="C10" s="7" t="n">
        <v>7815</v>
      </c>
      <c r="D10" s="7" t="n">
        <v>7815</v>
      </c>
    </row>
    <row r="11" spans="1:4">
      <c r="A11" s="4" t="s">
        <v>379</v>
      </c>
    </row>
    <row r="12" spans="1:4">
      <c r="A12" s="3" t="s">
        <v>373</v>
      </c>
    </row>
    <row r="13" spans="1:4">
      <c r="A13" s="4" t="s">
        <v>380</v>
      </c>
      <c r="C13" s="4" t="s">
        <v>381</v>
      </c>
      <c r="D13" s="4" t="s">
        <v>381</v>
      </c>
    </row>
    <row r="14" spans="1:4">
      <c r="A14" s="4" t="s">
        <v>377</v>
      </c>
      <c r="C14" s="4" t="s">
        <v>382</v>
      </c>
      <c r="D14" s="4" t="s">
        <v>382</v>
      </c>
    </row>
    <row r="15" spans="1:4">
      <c r="A15" s="4" t="s">
        <v>383</v>
      </c>
      <c r="C15" s="7" t="n">
        <v>2921</v>
      </c>
      <c r="D15" s="7" t="n">
        <v>3112</v>
      </c>
    </row>
    <row r="16" spans="1:4">
      <c r="A16" s="4" t="s">
        <v>384</v>
      </c>
      <c r="C16" s="7" t="n">
        <v>247079</v>
      </c>
      <c r="D16" s="7" t="n">
        <v>246888</v>
      </c>
    </row>
    <row r="17" spans="1:4">
      <c r="A17" t="n"/>
    </row>
    <row r="18" spans="1:4">
      <c r="A18" s="4" t="s">
        <v>325</v>
      </c>
      <c r="B18" s="4" t="s">
        <v>385</v>
      </c>
    </row>
  </sheetData>
  <mergeCells count="3">
    <mergeCell ref="A1:B2"/>
    <mergeCell ref="A17:C17"/>
    <mergeCell ref="B18:C1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s>
  <sheetData>
    <row r="1" spans="1:4">
      <c r="A1" s="1" t="s">
        <v>386</v>
      </c>
      <c r="B1" s="2" t="s">
        <v>387</v>
      </c>
      <c r="C1" s="2" t="s">
        <v>388</v>
      </c>
      <c r="D1" s="2" t="s">
        <v>389</v>
      </c>
    </row>
    <row r="2" spans="1:4">
      <c r="A2" s="4" t="s">
        <v>390</v>
      </c>
    </row>
    <row r="3" spans="1:4">
      <c r="A3" s="3" t="s">
        <v>391</v>
      </c>
    </row>
    <row r="4" spans="1:4">
      <c r="A4" s="4" t="s">
        <v>392</v>
      </c>
      <c r="B4" s="7" t="n">
        <v>150000000</v>
      </c>
    </row>
    <row r="5" spans="1:4">
      <c r="A5" s="4" t="s">
        <v>393</v>
      </c>
      <c r="B5" s="9" t="n">
        <v>1.1</v>
      </c>
    </row>
    <row r="6" spans="1:4">
      <c r="A6" s="4" t="s">
        <v>394</v>
      </c>
      <c r="B6" s="7" t="n">
        <v>15000000</v>
      </c>
    </row>
    <row r="7" spans="1:4">
      <c r="A7" s="4" t="s">
        <v>395</v>
      </c>
      <c r="C7" s="7" t="n">
        <v>150000000</v>
      </c>
    </row>
    <row r="8" spans="1:4">
      <c r="A8" s="4" t="s">
        <v>396</v>
      </c>
      <c r="C8" s="5" t="n">
        <v>72617000</v>
      </c>
    </row>
    <row r="9" spans="1:4">
      <c r="A9" s="4" t="s">
        <v>397</v>
      </c>
      <c r="C9" s="5" t="n">
        <v>0</v>
      </c>
    </row>
    <row r="10" spans="1:4">
      <c r="A10" s="4" t="s">
        <v>398</v>
      </c>
      <c r="B10" s="5" t="n">
        <v>15000000</v>
      </c>
      <c r="D10" s="7" t="n">
        <v>34500000</v>
      </c>
    </row>
    <row r="11" spans="1:4">
      <c r="A11" s="4" t="s">
        <v>399</v>
      </c>
    </row>
    <row r="12" spans="1:4">
      <c r="A12" s="3" t="s">
        <v>391</v>
      </c>
    </row>
    <row r="13" spans="1:4">
      <c r="A13" s="4" t="s">
        <v>400</v>
      </c>
      <c r="B13" s="7" t="n">
        <v>110000000</v>
      </c>
      <c r="C13" s="5" t="n">
        <v>110000000</v>
      </c>
      <c r="D13" s="7" t="n">
        <v>100000000</v>
      </c>
    </row>
    <row r="14" spans="1:4">
      <c r="A14" s="4" t="s">
        <v>401</v>
      </c>
      <c r="C14" s="5" t="n">
        <v>77383000</v>
      </c>
    </row>
    <row r="15" spans="1:4">
      <c r="A15" s="4" t="s">
        <v>402</v>
      </c>
    </row>
    <row r="16" spans="1:4">
      <c r="A16" s="3" t="s">
        <v>391</v>
      </c>
    </row>
    <row r="17" spans="1:4">
      <c r="A17" s="4" t="s">
        <v>392</v>
      </c>
      <c r="C17" s="5" t="n">
        <v>50000000</v>
      </c>
    </row>
    <row r="18" spans="1:4">
      <c r="A18" s="4" t="s">
        <v>395</v>
      </c>
      <c r="C18" s="5" t="n">
        <v>50000000</v>
      </c>
    </row>
    <row r="19" spans="1:4">
      <c r="A19" s="4" t="s">
        <v>396</v>
      </c>
      <c r="C19" s="5" t="n">
        <v>50000000</v>
      </c>
    </row>
    <row r="20" spans="1:4">
      <c r="A20" s="4" t="s">
        <v>397</v>
      </c>
      <c r="C20"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3</v>
      </c>
      <c r="B1" s="2" t="s">
        <v>2</v>
      </c>
      <c r="C1" s="2" t="s">
        <v>66</v>
      </c>
      <c r="D1" s="2" t="s">
        <v>404</v>
      </c>
    </row>
    <row r="2" spans="1:4">
      <c r="A2" s="3" t="s">
        <v>405</v>
      </c>
    </row>
    <row r="3" spans="1:4">
      <c r="A3" s="4" t="s">
        <v>406</v>
      </c>
      <c r="D3" s="7" t="n">
        <v>250000000</v>
      </c>
    </row>
    <row r="4" spans="1:4">
      <c r="A4" s="4" t="s">
        <v>377</v>
      </c>
      <c r="B4" s="4" t="s">
        <v>382</v>
      </c>
      <c r="C4" s="4" t="s">
        <v>3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00</v>
      </c>
      <c r="B1" s="2" t="s">
        <v>2</v>
      </c>
      <c r="C1" s="2" t="s">
        <v>66</v>
      </c>
    </row>
    <row r="2" spans="1:3">
      <c r="A2" s="3" t="s">
        <v>101</v>
      </c>
    </row>
    <row r="3" spans="1:3">
      <c r="A3" s="4" t="s">
        <v>102</v>
      </c>
      <c r="B3" s="8" t="n">
        <v>0.01</v>
      </c>
      <c r="C3" s="8" t="n">
        <v>0.01</v>
      </c>
    </row>
    <row r="4" spans="1:3">
      <c r="A4" s="4" t="s">
        <v>103</v>
      </c>
      <c r="B4" s="5" t="n">
        <v>5000000</v>
      </c>
      <c r="C4" s="5" t="n">
        <v>5000000</v>
      </c>
    </row>
    <row r="5" spans="1:3">
      <c r="A5" s="4" t="s">
        <v>104</v>
      </c>
      <c r="B5" s="5" t="n">
        <v>160000</v>
      </c>
      <c r="C5" s="5" t="n">
        <v>160000</v>
      </c>
    </row>
    <row r="6" spans="1:3">
      <c r="A6" s="4" t="s">
        <v>105</v>
      </c>
      <c r="B6" s="5" t="n">
        <v>77127</v>
      </c>
      <c r="C6" s="5" t="n">
        <v>78141</v>
      </c>
    </row>
    <row r="7" spans="1:3">
      <c r="A7" s="4" t="s">
        <v>106</v>
      </c>
      <c r="B7" s="8" t="n">
        <v>0.01</v>
      </c>
      <c r="C7" s="8" t="n">
        <v>0.01</v>
      </c>
    </row>
    <row r="8" spans="1:3">
      <c r="A8" s="4" t="s">
        <v>107</v>
      </c>
      <c r="B8" s="5" t="n">
        <v>195000000</v>
      </c>
      <c r="C8" s="5" t="n">
        <v>195000000</v>
      </c>
    </row>
    <row r="9" spans="1:3">
      <c r="A9" s="4" t="s">
        <v>108</v>
      </c>
      <c r="B9" s="5" t="n">
        <v>94087473</v>
      </c>
      <c r="C9" s="5" t="n">
        <v>93851103</v>
      </c>
    </row>
    <row r="10" spans="1:3">
      <c r="A10" s="4" t="s">
        <v>109</v>
      </c>
      <c r="B10" s="5" t="n">
        <v>86900952</v>
      </c>
      <c r="C10" s="5" t="n">
        <v>8906458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407</v>
      </c>
      <c r="B1" s="2" t="s">
        <v>1</v>
      </c>
    </row>
    <row r="2" spans="1:4">
      <c r="B2" s="2" t="s">
        <v>408</v>
      </c>
      <c r="C2" s="2" t="s">
        <v>409</v>
      </c>
      <c r="D2" s="2" t="s">
        <v>410</v>
      </c>
    </row>
    <row r="3" spans="1:4">
      <c r="A3" s="3" t="s">
        <v>405</v>
      </c>
    </row>
    <row r="4" spans="1:4">
      <c r="A4" s="4" t="s">
        <v>411</v>
      </c>
      <c r="B4" s="7" t="n">
        <v>706</v>
      </c>
      <c r="C4" s="7" t="n">
        <v>706</v>
      </c>
    </row>
    <row r="5" spans="1:4">
      <c r="A5" s="4" t="s">
        <v>412</v>
      </c>
    </row>
    <row r="6" spans="1:4">
      <c r="A6" s="3" t="s">
        <v>405</v>
      </c>
    </row>
    <row r="7" spans="1:4">
      <c r="A7" s="4" t="s">
        <v>413</v>
      </c>
      <c r="B7" s="5" t="n">
        <v>-12902</v>
      </c>
      <c r="D7" s="7" t="n">
        <v>-12902</v>
      </c>
    </row>
    <row r="8" spans="1:4">
      <c r="A8" s="4" t="s">
        <v>414</v>
      </c>
      <c r="B8" s="5" t="n">
        <v>-5997</v>
      </c>
      <c r="D8" s="5" t="n">
        <v>-5291</v>
      </c>
    </row>
    <row r="9" spans="1:4">
      <c r="A9" s="4" t="s">
        <v>415</v>
      </c>
      <c r="B9" s="5" t="n">
        <v>18899</v>
      </c>
      <c r="D9" s="5" t="n">
        <v>18193</v>
      </c>
    </row>
    <row r="10" spans="1:4">
      <c r="A10" s="4" t="s">
        <v>416</v>
      </c>
      <c r="B10" s="7" t="n">
        <v>0</v>
      </c>
      <c r="D10" s="7" t="n">
        <v>0</v>
      </c>
    </row>
    <row r="11" spans="1:4">
      <c r="A11" s="4" t="s">
        <v>417</v>
      </c>
    </row>
    <row r="12" spans="1:4">
      <c r="A12" s="3" t="s">
        <v>405</v>
      </c>
    </row>
    <row r="13" spans="1:4">
      <c r="A13" s="4" t="s">
        <v>418</v>
      </c>
      <c r="B13" s="4" t="s">
        <v>419</v>
      </c>
    </row>
    <row r="14" spans="1:4">
      <c r="A14" s="4" t="s">
        <v>420</v>
      </c>
      <c r="B14" s="5" t="n">
        <v>72</v>
      </c>
    </row>
    <row r="15" spans="1:4">
      <c r="A15" s="4" t="s">
        <v>411</v>
      </c>
      <c r="B15" s="7" t="n">
        <v>706</v>
      </c>
      <c r="C15" s="5" t="n">
        <v>706</v>
      </c>
    </row>
    <row r="16" spans="1:4">
      <c r="A16" s="4" t="s">
        <v>421</v>
      </c>
    </row>
    <row r="17" spans="1:4">
      <c r="A17" s="3" t="s">
        <v>405</v>
      </c>
    </row>
    <row r="18" spans="1:4">
      <c r="A18" s="4" t="s">
        <v>422</v>
      </c>
      <c r="B18" s="7" t="n">
        <v>-706</v>
      </c>
      <c r="C18" s="7" t="n">
        <v>-7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21"/>
    <col customWidth="1" max="7" min="7" width="16"/>
  </cols>
  <sheetData>
    <row r="1" spans="1:7">
      <c r="A1" s="1" t="s">
        <v>423</v>
      </c>
      <c r="B1" s="2" t="s">
        <v>424</v>
      </c>
      <c r="C1" s="2" t="s">
        <v>372</v>
      </c>
      <c r="D1" s="2" t="s">
        <v>425</v>
      </c>
      <c r="E1" s="2" t="s">
        <v>426</v>
      </c>
    </row>
    <row r="2" spans="1:7">
      <c r="B2" s="2" t="s">
        <v>427</v>
      </c>
      <c r="C2" s="2" t="s">
        <v>428</v>
      </c>
      <c r="D2" s="2" t="s">
        <v>429</v>
      </c>
      <c r="E2" s="2" t="s">
        <v>430</v>
      </c>
      <c r="F2" s="2" t="s">
        <v>410</v>
      </c>
      <c r="G2" s="2" t="s">
        <v>431</v>
      </c>
    </row>
    <row r="3" spans="1:7">
      <c r="A3" s="3" t="s">
        <v>432</v>
      </c>
    </row>
    <row r="4" spans="1:7">
      <c r="A4" s="4" t="s">
        <v>433</v>
      </c>
      <c r="E4" s="7" t="n">
        <v>1296</v>
      </c>
      <c r="F4" s="7" t="n">
        <v>1101</v>
      </c>
    </row>
    <row r="5" spans="1:7">
      <c r="A5" s="4" t="s">
        <v>434</v>
      </c>
      <c r="E5" s="5" t="n">
        <v>1033</v>
      </c>
    </row>
    <row r="6" spans="1:7">
      <c r="A6" s="3" t="s">
        <v>435</v>
      </c>
    </row>
    <row r="7" spans="1:7">
      <c r="A7" s="4" t="s">
        <v>436</v>
      </c>
      <c r="E7" s="7" t="n">
        <v>1910</v>
      </c>
    </row>
    <row r="8" spans="1:7">
      <c r="A8" s="4" t="s">
        <v>437</v>
      </c>
      <c r="G8" s="9" t="n">
        <v>47.5</v>
      </c>
    </row>
    <row r="9" spans="1:7">
      <c r="A9" s="3" t="s">
        <v>438</v>
      </c>
    </row>
    <row r="10" spans="1:7">
      <c r="A10" s="4" t="s">
        <v>439</v>
      </c>
      <c r="E10" s="4" t="s">
        <v>440</v>
      </c>
    </row>
    <row r="11" spans="1:7">
      <c r="A11" s="4" t="s">
        <v>441</v>
      </c>
      <c r="E11" s="4" t="s">
        <v>442</v>
      </c>
    </row>
    <row r="12" spans="1:7">
      <c r="A12" s="4" t="s">
        <v>443</v>
      </c>
      <c r="E12" s="5" t="n">
        <v>5</v>
      </c>
    </row>
    <row r="13" spans="1:7">
      <c r="A13" s="4" t="s">
        <v>444</v>
      </c>
      <c r="E13" s="4" t="s">
        <v>445</v>
      </c>
    </row>
    <row r="14" spans="1:7">
      <c r="A14" s="4" t="s">
        <v>446</v>
      </c>
      <c r="E14" s="4" t="s">
        <v>447</v>
      </c>
    </row>
    <row r="15" spans="1:7">
      <c r="A15" s="4" t="s">
        <v>448</v>
      </c>
    </row>
    <row r="16" spans="1:7">
      <c r="A16" s="3" t="s">
        <v>449</v>
      </c>
    </row>
    <row r="17" spans="1:7">
      <c r="A17" s="4" t="s">
        <v>450</v>
      </c>
      <c r="B17" s="7" t="n">
        <v>1076</v>
      </c>
      <c r="C17" s="7" t="n">
        <v>6700</v>
      </c>
    </row>
    <row r="18" spans="1:7">
      <c r="A18" s="4" t="s">
        <v>451</v>
      </c>
    </row>
    <row r="19" spans="1:7">
      <c r="A19" s="3" t="s">
        <v>449</v>
      </c>
    </row>
    <row r="20" spans="1:7">
      <c r="A20" s="4" t="s">
        <v>452</v>
      </c>
      <c r="D20" s="7" t="n">
        <v>17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r="A1" s="1" t="s">
        <v>453</v>
      </c>
      <c r="C1" s="2" t="s">
        <v>1</v>
      </c>
    </row>
    <row r="2" spans="1:4">
      <c r="C2" s="2" t="s">
        <v>2</v>
      </c>
      <c r="D2" s="2" t="s">
        <v>66</v>
      </c>
    </row>
    <row r="3" spans="1:4">
      <c r="A3" s="4" t="s">
        <v>454</v>
      </c>
    </row>
    <row r="4" spans="1:4">
      <c r="A4" s="3" t="s">
        <v>455</v>
      </c>
    </row>
    <row r="5" spans="1:4">
      <c r="A5" s="4" t="s">
        <v>456</v>
      </c>
      <c r="B5" s="4" t="s">
        <v>325</v>
      </c>
      <c r="C5" s="4" t="s">
        <v>457</v>
      </c>
    </row>
    <row r="6" spans="1:4">
      <c r="A6" s="4" t="s">
        <v>458</v>
      </c>
      <c r="B6" s="4" t="s">
        <v>325</v>
      </c>
      <c r="C6" s="4" t="s">
        <v>459</v>
      </c>
    </row>
    <row r="7" spans="1:4">
      <c r="A7" s="4" t="s">
        <v>460</v>
      </c>
      <c r="C7" s="5" t="n">
        <v>205000</v>
      </c>
    </row>
    <row r="8" spans="1:4">
      <c r="A8" s="4" t="s">
        <v>461</v>
      </c>
      <c r="B8" s="4" t="s">
        <v>325</v>
      </c>
      <c r="C8" s="4" t="s">
        <v>462</v>
      </c>
    </row>
    <row r="9" spans="1:4">
      <c r="A9" s="4" t="s">
        <v>463</v>
      </c>
      <c r="B9" s="4" t="s">
        <v>325</v>
      </c>
      <c r="C9" s="4" t="s">
        <v>464</v>
      </c>
    </row>
    <row r="10" spans="1:4">
      <c r="A10" s="4" t="s">
        <v>465</v>
      </c>
    </row>
    <row r="11" spans="1:4">
      <c r="A11" s="3" t="s">
        <v>455</v>
      </c>
    </row>
    <row r="12" spans="1:4">
      <c r="A12" s="4" t="s">
        <v>456</v>
      </c>
      <c r="C12" s="4" t="s">
        <v>457</v>
      </c>
    </row>
    <row r="13" spans="1:4">
      <c r="A13" s="4" t="s">
        <v>458</v>
      </c>
      <c r="C13" s="4" t="s">
        <v>466</v>
      </c>
    </row>
    <row r="14" spans="1:4">
      <c r="A14" s="4" t="s">
        <v>461</v>
      </c>
      <c r="C14" s="4" t="s">
        <v>467</v>
      </c>
    </row>
    <row r="15" spans="1:4">
      <c r="A15" s="4" t="s">
        <v>463</v>
      </c>
      <c r="C15" s="4" t="s">
        <v>468</v>
      </c>
    </row>
    <row r="16" spans="1:4">
      <c r="A16" s="4" t="s">
        <v>469</v>
      </c>
    </row>
    <row r="17" spans="1:4">
      <c r="A17" s="3" t="s">
        <v>455</v>
      </c>
    </row>
    <row r="18" spans="1:4">
      <c r="A18" s="4" t="s">
        <v>456</v>
      </c>
      <c r="C18" s="4" t="s">
        <v>457</v>
      </c>
    </row>
    <row r="19" spans="1:4">
      <c r="A19" s="4" t="s">
        <v>458</v>
      </c>
      <c r="C19" s="4" t="s">
        <v>470</v>
      </c>
    </row>
    <row r="20" spans="1:4">
      <c r="A20" s="4" t="s">
        <v>460</v>
      </c>
      <c r="C20" s="5" t="n">
        <v>90000</v>
      </c>
    </row>
    <row r="21" spans="1:4">
      <c r="A21" s="4" t="s">
        <v>461</v>
      </c>
      <c r="C21" s="4" t="s">
        <v>471</v>
      </c>
    </row>
    <row r="22" spans="1:4">
      <c r="A22" s="4" t="s">
        <v>463</v>
      </c>
      <c r="C22" s="4" t="s">
        <v>464</v>
      </c>
    </row>
    <row r="23" spans="1:4">
      <c r="A23" s="4" t="s">
        <v>472</v>
      </c>
    </row>
    <row r="24" spans="1:4">
      <c r="A24" s="3" t="s">
        <v>455</v>
      </c>
    </row>
    <row r="25" spans="1:4">
      <c r="A25" s="4" t="s">
        <v>473</v>
      </c>
      <c r="C25" s="5" t="n">
        <v>3033</v>
      </c>
      <c r="D25" s="5" t="n">
        <v>6108</v>
      </c>
    </row>
    <row r="26" spans="1:4">
      <c r="A26" s="4" t="s">
        <v>474</v>
      </c>
    </row>
    <row r="27" spans="1:4">
      <c r="A27" s="3" t="s">
        <v>455</v>
      </c>
    </row>
    <row r="28" spans="1:4">
      <c r="A28" s="4" t="s">
        <v>473</v>
      </c>
      <c r="C28" s="5" t="n">
        <v>0</v>
      </c>
      <c r="D28" s="5" t="n">
        <v>4058</v>
      </c>
    </row>
    <row r="29" spans="1:4">
      <c r="A29" t="n"/>
    </row>
    <row r="30" spans="1:4">
      <c r="A30" s="4" t="s">
        <v>325</v>
      </c>
      <c r="B30" s="4" t="s">
        <v>475</v>
      </c>
    </row>
  </sheetData>
  <mergeCells count="3">
    <mergeCell ref="A1:B2"/>
    <mergeCell ref="A29:C29"/>
    <mergeCell ref="B30:C3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s="1" t="s">
        <v>476</v>
      </c>
      <c r="C1" s="2" t="s">
        <v>424</v>
      </c>
      <c r="D1" s="2" t="s">
        <v>1</v>
      </c>
    </row>
    <row r="2" spans="1:5">
      <c r="C2" s="2" t="s">
        <v>273</v>
      </c>
      <c r="D2" s="2" t="s">
        <v>2</v>
      </c>
      <c r="E2" s="2" t="s">
        <v>24</v>
      </c>
    </row>
    <row r="3" spans="1:5">
      <c r="A3" s="3" t="s">
        <v>477</v>
      </c>
    </row>
    <row r="4" spans="1:5">
      <c r="A4" s="4" t="s">
        <v>478</v>
      </c>
      <c r="D4" s="7" t="n">
        <v>9388</v>
      </c>
      <c r="E4" s="7" t="n">
        <v>9554</v>
      </c>
    </row>
    <row r="5" spans="1:5">
      <c r="A5" s="4" t="s">
        <v>479</v>
      </c>
      <c r="B5" s="4" t="s">
        <v>325</v>
      </c>
      <c r="D5" s="5" t="n">
        <v>12581</v>
      </c>
      <c r="E5" s="5" t="n">
        <v>6640</v>
      </c>
    </row>
    <row r="6" spans="1:5">
      <c r="A6" s="4" t="s">
        <v>480</v>
      </c>
      <c r="D6" s="5" t="n">
        <v>2570</v>
      </c>
      <c r="E6" s="5" t="n">
        <v>5107</v>
      </c>
    </row>
    <row r="7" spans="1:5">
      <c r="A7" s="4" t="s">
        <v>481</v>
      </c>
      <c r="C7" s="7" t="n">
        <v>1516</v>
      </c>
    </row>
    <row r="8" spans="1:5">
      <c r="A8" s="4" t="s">
        <v>482</v>
      </c>
    </row>
    <row r="9" spans="1:5">
      <c r="A9" s="3" t="s">
        <v>477</v>
      </c>
    </row>
    <row r="10" spans="1:5">
      <c r="A10" s="4" t="s">
        <v>479</v>
      </c>
      <c r="D10" s="7" t="n">
        <v>8388</v>
      </c>
      <c r="E10" s="7" t="n">
        <v>2789</v>
      </c>
    </row>
    <row r="11" spans="1:5">
      <c r="A11" t="n"/>
    </row>
    <row r="12" spans="1:5">
      <c r="A12" s="4" t="s">
        <v>325</v>
      </c>
      <c r="B12" s="4" t="s">
        <v>483</v>
      </c>
    </row>
  </sheetData>
  <mergeCells count="4">
    <mergeCell ref="A1:B2"/>
    <mergeCell ref="D1:E1"/>
    <mergeCell ref="A11:D11"/>
    <mergeCell ref="B12:D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6"/>
  </cols>
  <sheetData>
    <row r="1" spans="1:4">
      <c r="A1" s="1" t="s">
        <v>484</v>
      </c>
      <c r="C1" s="2" t="s">
        <v>1</v>
      </c>
      <c r="D1" s="2" t="s">
        <v>372</v>
      </c>
    </row>
    <row r="2" spans="1:4">
      <c r="C2" s="2" t="s">
        <v>2</v>
      </c>
      <c r="D2" s="2" t="s">
        <v>66</v>
      </c>
    </row>
    <row r="3" spans="1:4">
      <c r="A3" s="3" t="s">
        <v>485</v>
      </c>
    </row>
    <row r="4" spans="1:4">
      <c r="A4" s="4" t="s">
        <v>486</v>
      </c>
      <c r="C4" s="7" t="n">
        <v>36950</v>
      </c>
      <c r="D4" s="7" t="n">
        <v>27113</v>
      </c>
    </row>
    <row r="5" spans="1:4">
      <c r="A5" s="4" t="s">
        <v>487</v>
      </c>
      <c r="C5" s="5" t="n">
        <v>2665</v>
      </c>
      <c r="D5" s="5" t="n">
        <v>2548</v>
      </c>
    </row>
    <row r="6" spans="1:4">
      <c r="A6" s="4" t="s">
        <v>488</v>
      </c>
      <c r="C6" s="5" t="n">
        <v>-3798</v>
      </c>
      <c r="D6" s="5" t="n">
        <v>-4731</v>
      </c>
    </row>
    <row r="7" spans="1:4">
      <c r="A7" s="4" t="s">
        <v>489</v>
      </c>
      <c r="C7" s="5" t="n">
        <v>913</v>
      </c>
      <c r="D7" s="5" t="n">
        <v>1517</v>
      </c>
    </row>
    <row r="8" spans="1:4">
      <c r="A8" s="4" t="s">
        <v>490</v>
      </c>
      <c r="B8" s="4" t="s">
        <v>325</v>
      </c>
      <c r="C8" s="5" t="n">
        <v>-2541</v>
      </c>
      <c r="D8" s="5" t="n">
        <v>0</v>
      </c>
    </row>
    <row r="9" spans="1:4">
      <c r="A9" s="4" t="s">
        <v>491</v>
      </c>
      <c r="C9" s="5" t="n">
        <v>0</v>
      </c>
      <c r="D9" s="5" t="n">
        <v>10503</v>
      </c>
    </row>
    <row r="10" spans="1:4">
      <c r="A10" s="4" t="s">
        <v>492</v>
      </c>
      <c r="C10" s="7" t="n">
        <v>34189</v>
      </c>
      <c r="D10" s="7" t="n">
        <v>36950</v>
      </c>
    </row>
    <row r="11" spans="1:4">
      <c r="A11" t="n"/>
    </row>
    <row r="12" spans="1:4">
      <c r="A12" s="4" t="s">
        <v>325</v>
      </c>
      <c r="B12" s="4" t="s">
        <v>493</v>
      </c>
    </row>
  </sheetData>
  <mergeCells count="3">
    <mergeCell ref="A1:B2"/>
    <mergeCell ref="A11:C11"/>
    <mergeCell ref="B12:C1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s>
  <sheetData>
    <row r="1" spans="1:10">
      <c r="A1" s="1" t="s">
        <v>494</v>
      </c>
      <c r="C1" s="2" t="s">
        <v>23</v>
      </c>
      <c r="F1" s="2" t="s">
        <v>1</v>
      </c>
    </row>
    <row r="2" spans="1:10">
      <c r="C2" s="2" t="s">
        <v>2</v>
      </c>
      <c r="E2" s="2" t="s">
        <v>24</v>
      </c>
      <c r="F2" s="2" t="s">
        <v>2</v>
      </c>
      <c r="H2" s="2" t="s">
        <v>24</v>
      </c>
      <c r="I2" s="2" t="s">
        <v>2</v>
      </c>
      <c r="J2" s="2" t="s">
        <v>66</v>
      </c>
    </row>
    <row r="3" spans="1:10">
      <c r="A3" s="3" t="s">
        <v>495</v>
      </c>
    </row>
    <row r="4" spans="1:10">
      <c r="A4" s="4" t="s">
        <v>496</v>
      </c>
      <c r="I4" s="7" t="n">
        <v>-109708</v>
      </c>
      <c r="J4" s="7" t="n">
        <v>-129913</v>
      </c>
    </row>
    <row r="5" spans="1:10">
      <c r="A5" s="4" t="s">
        <v>62</v>
      </c>
      <c r="B5" s="4" t="s">
        <v>325</v>
      </c>
      <c r="I5" s="5" t="n">
        <v>11466</v>
      </c>
      <c r="J5" s="5" t="n">
        <v>12231</v>
      </c>
    </row>
    <row r="6" spans="1:10">
      <c r="A6" s="4" t="s">
        <v>97</v>
      </c>
      <c r="C6" s="7" t="n">
        <v>-117604</v>
      </c>
      <c r="E6" s="7" t="n">
        <v>-91733</v>
      </c>
      <c r="F6" s="7" t="n">
        <v>-117682</v>
      </c>
      <c r="H6" s="7" t="n">
        <v>-91832</v>
      </c>
      <c r="I6" s="5" t="n">
        <v>-98242</v>
      </c>
      <c r="J6" s="5" t="n">
        <v>-117682</v>
      </c>
    </row>
    <row r="7" spans="1:10">
      <c r="A7" s="3" t="s">
        <v>497</v>
      </c>
    </row>
    <row r="8" spans="1:10">
      <c r="A8" s="4" t="s">
        <v>498</v>
      </c>
      <c r="C8" s="5" t="n">
        <v>-117604</v>
      </c>
      <c r="E8" s="5" t="n">
        <v>-91733</v>
      </c>
      <c r="F8" s="5" t="n">
        <v>-117682</v>
      </c>
      <c r="H8" s="5" t="n">
        <v>-91832</v>
      </c>
    </row>
    <row r="9" spans="1:10">
      <c r="A9" s="4" t="s">
        <v>499</v>
      </c>
      <c r="C9" s="5" t="n">
        <v>18042</v>
      </c>
      <c r="D9" s="4" t="s">
        <v>342</v>
      </c>
      <c r="E9" s="5" t="n">
        <v>440</v>
      </c>
      <c r="F9" s="5" t="n">
        <v>18042</v>
      </c>
      <c r="G9" s="4" t="s">
        <v>342</v>
      </c>
      <c r="H9" s="5" t="n">
        <v>440</v>
      </c>
    </row>
    <row r="10" spans="1:10">
      <c r="A10" s="4" t="s">
        <v>500</v>
      </c>
      <c r="C10" s="5" t="n">
        <v>1320</v>
      </c>
      <c r="E10" s="5" t="n">
        <v>-571</v>
      </c>
      <c r="F10" s="5" t="n">
        <v>1398</v>
      </c>
      <c r="H10" s="5" t="n">
        <v>-472</v>
      </c>
    </row>
    <row r="11" spans="1:10">
      <c r="A11" s="4" t="s">
        <v>501</v>
      </c>
      <c r="C11" s="5" t="n">
        <v>-98242</v>
      </c>
      <c r="E11" s="5" t="n">
        <v>-91864</v>
      </c>
      <c r="F11" s="5" t="n">
        <v>-98242</v>
      </c>
      <c r="H11" s="5" t="n">
        <v>-91864</v>
      </c>
    </row>
    <row r="12" spans="1:10">
      <c r="A12" s="4" t="s">
        <v>502</v>
      </c>
    </row>
    <row r="13" spans="1:10">
      <c r="A13" s="3" t="s">
        <v>495</v>
      </c>
    </row>
    <row r="14" spans="1:10">
      <c r="A14" s="4" t="s">
        <v>496</v>
      </c>
      <c r="I14" s="5" t="n">
        <v>-108366</v>
      </c>
      <c r="J14" s="5" t="n">
        <v>-128664</v>
      </c>
    </row>
    <row r="15" spans="1:10">
      <c r="A15" s="4" t="s">
        <v>62</v>
      </c>
      <c r="I15" s="5" t="n">
        <v>12031</v>
      </c>
      <c r="J15" s="5" t="n">
        <v>12812</v>
      </c>
    </row>
    <row r="16" spans="1:10">
      <c r="A16" s="4" t="s">
        <v>97</v>
      </c>
      <c r="C16" s="5" t="n">
        <v>-115735</v>
      </c>
      <c r="E16" s="5" t="n">
        <v>-77766</v>
      </c>
      <c r="F16" s="5" t="n">
        <v>-115852</v>
      </c>
      <c r="H16" s="5" t="n">
        <v>-77921</v>
      </c>
      <c r="I16" s="5" t="n">
        <v>-96335</v>
      </c>
      <c r="J16" s="5" t="n">
        <v>-115852</v>
      </c>
    </row>
    <row r="17" spans="1:10">
      <c r="A17" s="3" t="s">
        <v>497</v>
      </c>
    </row>
    <row r="18" spans="1:10">
      <c r="A18" s="4" t="s">
        <v>498</v>
      </c>
      <c r="C18" s="5" t="n">
        <v>-115735</v>
      </c>
      <c r="E18" s="5" t="n">
        <v>-77766</v>
      </c>
      <c r="F18" s="5" t="n">
        <v>-115852</v>
      </c>
      <c r="H18" s="5" t="n">
        <v>-77921</v>
      </c>
    </row>
    <row r="19" spans="1:10">
      <c r="A19" s="4" t="s">
        <v>499</v>
      </c>
      <c r="C19" s="5" t="n">
        <v>18042</v>
      </c>
      <c r="D19" s="4" t="s">
        <v>342</v>
      </c>
      <c r="E19" s="5" t="n">
        <v>440</v>
      </c>
      <c r="F19" s="5" t="n">
        <v>18042</v>
      </c>
      <c r="G19" s="4" t="s">
        <v>342</v>
      </c>
      <c r="H19" s="5" t="n">
        <v>440</v>
      </c>
    </row>
    <row r="20" spans="1:10">
      <c r="A20" s="4" t="s">
        <v>500</v>
      </c>
      <c r="C20" s="5" t="n">
        <v>1358</v>
      </c>
      <c r="E20" s="5" t="n">
        <v>-517</v>
      </c>
      <c r="F20" s="5" t="n">
        <v>1475</v>
      </c>
      <c r="H20" s="5" t="n">
        <v>-362</v>
      </c>
    </row>
    <row r="21" spans="1:10">
      <c r="A21" s="4" t="s">
        <v>501</v>
      </c>
      <c r="C21" s="5" t="n">
        <v>-96335</v>
      </c>
      <c r="E21" s="5" t="n">
        <v>-77843</v>
      </c>
      <c r="F21" s="5" t="n">
        <v>-96335</v>
      </c>
      <c r="H21" s="5" t="n">
        <v>-77843</v>
      </c>
    </row>
    <row r="22" spans="1:10">
      <c r="A22" s="4" t="s">
        <v>503</v>
      </c>
    </row>
    <row r="23" spans="1:10">
      <c r="A23" s="3" t="s">
        <v>495</v>
      </c>
    </row>
    <row r="24" spans="1:10">
      <c r="A24" s="4" t="s">
        <v>97</v>
      </c>
      <c r="C24" s="5" t="n">
        <v>0</v>
      </c>
      <c r="E24" s="5" t="n">
        <v>-12249</v>
      </c>
      <c r="F24" s="5" t="n">
        <v>0</v>
      </c>
      <c r="H24" s="5" t="n">
        <v>-12232</v>
      </c>
      <c r="I24" s="5" t="n">
        <v>0</v>
      </c>
      <c r="J24" s="5" t="n">
        <v>0</v>
      </c>
    </row>
    <row r="25" spans="1:10">
      <c r="A25" s="3" t="s">
        <v>497</v>
      </c>
    </row>
    <row r="26" spans="1:10">
      <c r="A26" s="4" t="s">
        <v>498</v>
      </c>
      <c r="C26" s="5" t="n">
        <v>0</v>
      </c>
      <c r="E26" s="5" t="n">
        <v>-12249</v>
      </c>
      <c r="F26" s="5" t="n">
        <v>0</v>
      </c>
      <c r="H26" s="5" t="n">
        <v>-12232</v>
      </c>
    </row>
    <row r="27" spans="1:10">
      <c r="A27" s="4" t="s">
        <v>499</v>
      </c>
      <c r="C27" s="5" t="n">
        <v>0</v>
      </c>
      <c r="D27" s="4" t="s">
        <v>342</v>
      </c>
      <c r="E27" s="5" t="n">
        <v>0</v>
      </c>
      <c r="F27" s="5" t="n">
        <v>0</v>
      </c>
      <c r="G27" s="4" t="s">
        <v>342</v>
      </c>
      <c r="H27" s="5" t="n">
        <v>0</v>
      </c>
    </row>
    <row r="28" spans="1:10">
      <c r="A28" s="4" t="s">
        <v>500</v>
      </c>
      <c r="C28" s="5" t="n">
        <v>0</v>
      </c>
      <c r="E28" s="5" t="n">
        <v>-17</v>
      </c>
      <c r="F28" s="5" t="n">
        <v>0</v>
      </c>
      <c r="H28" s="5" t="n">
        <v>-34</v>
      </c>
    </row>
    <row r="29" spans="1:10">
      <c r="A29" s="4" t="s">
        <v>501</v>
      </c>
      <c r="C29" s="5" t="n">
        <v>0</v>
      </c>
      <c r="E29" s="5" t="n">
        <v>-12266</v>
      </c>
      <c r="F29" s="5" t="n">
        <v>0</v>
      </c>
      <c r="H29" s="5" t="n">
        <v>-12266</v>
      </c>
    </row>
    <row r="30" spans="1:10">
      <c r="A30" s="4" t="s">
        <v>504</v>
      </c>
    </row>
    <row r="31" spans="1:10">
      <c r="A31" s="3" t="s">
        <v>495</v>
      </c>
    </row>
    <row r="32" spans="1:10">
      <c r="A32" s="4" t="s">
        <v>496</v>
      </c>
      <c r="I32" s="5" t="n">
        <v>-1342</v>
      </c>
      <c r="J32" s="5" t="n">
        <v>-1249</v>
      </c>
    </row>
    <row r="33" spans="1:10">
      <c r="A33" s="4" t="s">
        <v>62</v>
      </c>
      <c r="I33" s="5" t="n">
        <v>-565</v>
      </c>
      <c r="J33" s="5" t="n">
        <v>-581</v>
      </c>
    </row>
    <row r="34" spans="1:10">
      <c r="A34" s="4" t="s">
        <v>97</v>
      </c>
      <c r="C34" s="5" t="n">
        <v>-1869</v>
      </c>
      <c r="E34" s="5" t="n">
        <v>-1718</v>
      </c>
      <c r="F34" s="5" t="n">
        <v>-1830</v>
      </c>
      <c r="H34" s="5" t="n">
        <v>-1679</v>
      </c>
      <c r="I34" s="7" t="n">
        <v>-1907</v>
      </c>
      <c r="J34" s="7" t="n">
        <v>-1830</v>
      </c>
    </row>
    <row r="35" spans="1:10">
      <c r="A35" s="3" t="s">
        <v>497</v>
      </c>
    </row>
    <row r="36" spans="1:10">
      <c r="A36" s="4" t="s">
        <v>498</v>
      </c>
      <c r="C36" s="5" t="n">
        <v>-1869</v>
      </c>
      <c r="E36" s="5" t="n">
        <v>-1718</v>
      </c>
      <c r="F36" s="5" t="n">
        <v>-1830</v>
      </c>
      <c r="H36" s="5" t="n">
        <v>-1679</v>
      </c>
    </row>
    <row r="37" spans="1:10">
      <c r="A37" s="4" t="s">
        <v>499</v>
      </c>
      <c r="C37" s="5" t="n">
        <v>0</v>
      </c>
      <c r="D37" s="4" t="s">
        <v>342</v>
      </c>
      <c r="E37" s="5" t="n">
        <v>0</v>
      </c>
      <c r="F37" s="5" t="n">
        <v>0</v>
      </c>
      <c r="G37" s="4" t="s">
        <v>342</v>
      </c>
      <c r="H37" s="5" t="n">
        <v>0</v>
      </c>
    </row>
    <row r="38" spans="1:10">
      <c r="A38" s="4" t="s">
        <v>500</v>
      </c>
      <c r="C38" s="5" t="n">
        <v>-38</v>
      </c>
      <c r="E38" s="5" t="n">
        <v>-37</v>
      </c>
      <c r="F38" s="5" t="n">
        <v>-77</v>
      </c>
      <c r="H38" s="5" t="n">
        <v>-76</v>
      </c>
    </row>
    <row r="39" spans="1:10">
      <c r="A39" s="4" t="s">
        <v>501</v>
      </c>
      <c r="C39" s="7" t="n">
        <v>-1907</v>
      </c>
      <c r="E39" s="7" t="n">
        <v>-1755</v>
      </c>
      <c r="F39" s="7" t="n">
        <v>-1907</v>
      </c>
      <c r="H39" s="7" t="n">
        <v>-1755</v>
      </c>
    </row>
    <row r="40" spans="1:10">
      <c r="A40" t="n"/>
    </row>
    <row r="41" spans="1:10">
      <c r="A41" s="4" t="s">
        <v>325</v>
      </c>
      <c r="B41" s="4" t="s">
        <v>505</v>
      </c>
    </row>
    <row r="42" spans="1:10">
      <c r="A42" s="4" t="s">
        <v>342</v>
      </c>
      <c r="B42" s="4" t="s">
        <v>506</v>
      </c>
    </row>
  </sheetData>
  <mergeCells count="8">
    <mergeCell ref="A1:B2"/>
    <mergeCell ref="C1:E1"/>
    <mergeCell ref="F1:H1"/>
    <mergeCell ref="C2:D2"/>
    <mergeCell ref="F2:G2"/>
    <mergeCell ref="A40:I40"/>
    <mergeCell ref="B41:I41"/>
    <mergeCell ref="B42:I4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7</v>
      </c>
      <c r="B1" s="2" t="s">
        <v>23</v>
      </c>
      <c r="D1" s="2" t="s">
        <v>1</v>
      </c>
    </row>
    <row r="2" spans="1:5">
      <c r="B2" s="2" t="s">
        <v>2</v>
      </c>
      <c r="C2" s="2" t="s">
        <v>24</v>
      </c>
      <c r="D2" s="2" t="s">
        <v>2</v>
      </c>
      <c r="E2" s="2" t="s">
        <v>24</v>
      </c>
    </row>
    <row r="3" spans="1:5">
      <c r="A3" s="3" t="s">
        <v>508</v>
      </c>
    </row>
    <row r="4" spans="1:5">
      <c r="A4" s="4" t="s">
        <v>29</v>
      </c>
      <c r="B4" s="7" t="n">
        <v>515149</v>
      </c>
      <c r="C4" s="7" t="n">
        <v>419820</v>
      </c>
      <c r="D4" s="7" t="n">
        <v>1008965</v>
      </c>
      <c r="E4" s="7" t="n">
        <v>842425</v>
      </c>
    </row>
    <row r="5" spans="1:5">
      <c r="A5" s="4" t="s">
        <v>31</v>
      </c>
      <c r="B5" s="5" t="n">
        <v>10012</v>
      </c>
      <c r="C5" s="5" t="n">
        <v>10618</v>
      </c>
      <c r="D5" s="5" t="n">
        <v>21983</v>
      </c>
      <c r="E5" s="5" t="n">
        <v>20680</v>
      </c>
    </row>
    <row r="6" spans="1:5">
      <c r="A6" s="4" t="s">
        <v>41</v>
      </c>
      <c r="B6" s="5" t="n">
        <v>5065</v>
      </c>
      <c r="C6" s="5" t="n">
        <v>1654</v>
      </c>
      <c r="D6" s="5" t="n">
        <v>14366</v>
      </c>
      <c r="E6" s="5" t="n">
        <v>560</v>
      </c>
    </row>
    <row r="7" spans="1:5">
      <c r="A7" s="4" t="s">
        <v>509</v>
      </c>
      <c r="B7" s="5" t="n">
        <v>-33897</v>
      </c>
      <c r="C7" s="5" t="n">
        <v>20344</v>
      </c>
      <c r="D7" s="5" t="n">
        <v>39882</v>
      </c>
      <c r="E7" s="5" t="n">
        <v>240</v>
      </c>
    </row>
    <row r="8" spans="1:5">
      <c r="A8" s="4" t="s">
        <v>510</v>
      </c>
    </row>
    <row r="9" spans="1:5">
      <c r="A9" s="3" t="s">
        <v>508</v>
      </c>
    </row>
    <row r="10" spans="1:5">
      <c r="A10" s="4" t="s">
        <v>29</v>
      </c>
      <c r="B10" s="5" t="n">
        <v>1612</v>
      </c>
      <c r="C10" s="5" t="n">
        <v>25</v>
      </c>
      <c r="D10" s="5" t="n">
        <v>1753</v>
      </c>
      <c r="E10" s="5" t="n">
        <v>616</v>
      </c>
    </row>
    <row r="11" spans="1:5">
      <c r="A11" s="4" t="s">
        <v>31</v>
      </c>
      <c r="B11" s="5" t="n">
        <v>136</v>
      </c>
      <c r="C11" s="5" t="n">
        <v>17</v>
      </c>
      <c r="D11" s="5" t="n">
        <v>503</v>
      </c>
      <c r="E11" s="5" t="n">
        <v>285</v>
      </c>
    </row>
    <row r="12" spans="1:5">
      <c r="A12" s="4" t="s">
        <v>41</v>
      </c>
      <c r="B12" s="5" t="n">
        <v>-390</v>
      </c>
      <c r="C12" s="5" t="n">
        <v>-559</v>
      </c>
      <c r="D12" s="5" t="n">
        <v>-781</v>
      </c>
      <c r="E12" s="5" t="n">
        <v>-1263</v>
      </c>
    </row>
    <row r="13" spans="1:5">
      <c r="A13" s="4" t="s">
        <v>509</v>
      </c>
      <c r="B13" s="5" t="n">
        <v>1358</v>
      </c>
      <c r="C13" s="5" t="n">
        <v>-517</v>
      </c>
      <c r="D13" s="5" t="n">
        <v>1475</v>
      </c>
      <c r="E13" s="5" t="n">
        <v>-362</v>
      </c>
    </row>
    <row r="14" spans="1:5">
      <c r="A14" s="4" t="s">
        <v>511</v>
      </c>
    </row>
    <row r="15" spans="1:5">
      <c r="A15" s="3" t="s">
        <v>508</v>
      </c>
    </row>
    <row r="16" spans="1:5">
      <c r="A16" s="4" t="s">
        <v>41</v>
      </c>
      <c r="B16" s="5" t="n">
        <v>0</v>
      </c>
      <c r="C16" s="5" t="n">
        <v>-17</v>
      </c>
      <c r="D16" s="5" t="n">
        <v>0</v>
      </c>
      <c r="E16" s="5" t="n">
        <v>-34</v>
      </c>
    </row>
    <row r="17" spans="1:5">
      <c r="A17" s="4" t="s">
        <v>509</v>
      </c>
      <c r="B17" s="5" t="n">
        <v>0</v>
      </c>
      <c r="C17" s="5" t="n">
        <v>-17</v>
      </c>
      <c r="D17" s="5" t="n">
        <v>0</v>
      </c>
      <c r="E17" s="5" t="n">
        <v>-34</v>
      </c>
    </row>
    <row r="18" spans="1:5">
      <c r="A18" s="4" t="s">
        <v>512</v>
      </c>
    </row>
    <row r="19" spans="1:5">
      <c r="A19" s="3" t="s">
        <v>508</v>
      </c>
    </row>
    <row r="20" spans="1:5">
      <c r="A20" s="4" t="s">
        <v>29</v>
      </c>
      <c r="B20" s="5" t="n">
        <v>-46</v>
      </c>
      <c r="C20" s="5" t="n">
        <v>-46</v>
      </c>
      <c r="D20" s="5" t="n">
        <v>-93</v>
      </c>
      <c r="E20" s="5" t="n">
        <v>-93</v>
      </c>
    </row>
    <row r="21" spans="1:5">
      <c r="A21" s="4" t="s">
        <v>41</v>
      </c>
      <c r="B21" s="5" t="n">
        <v>8</v>
      </c>
      <c r="C21" s="5" t="n">
        <v>9</v>
      </c>
      <c r="D21" s="5" t="n">
        <v>16</v>
      </c>
      <c r="E21" s="5" t="n">
        <v>17</v>
      </c>
    </row>
    <row r="22" spans="1:5">
      <c r="A22" s="4" t="s">
        <v>509</v>
      </c>
      <c r="B22" s="7" t="n">
        <v>-38</v>
      </c>
      <c r="C22" s="7" t="n">
        <v>-37</v>
      </c>
      <c r="D22" s="7" t="n">
        <v>-77</v>
      </c>
      <c r="E22" s="7" t="n">
        <v>-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3</v>
      </c>
      <c r="B1" s="2" t="s">
        <v>23</v>
      </c>
      <c r="D1" s="2" t="s">
        <v>1</v>
      </c>
    </row>
    <row r="2" spans="1:5">
      <c r="B2" s="2" t="s">
        <v>2</v>
      </c>
      <c r="C2" s="2" t="s">
        <v>24</v>
      </c>
      <c r="D2" s="2" t="s">
        <v>2</v>
      </c>
      <c r="E2" s="2" t="s">
        <v>24</v>
      </c>
    </row>
    <row r="3" spans="1:5">
      <c r="A3" s="4" t="s">
        <v>514</v>
      </c>
    </row>
    <row r="4" spans="1:5">
      <c r="A4" s="3" t="s">
        <v>515</v>
      </c>
    </row>
    <row r="5" spans="1:5">
      <c r="A5" s="4" t="s">
        <v>516</v>
      </c>
      <c r="B5" s="7" t="n">
        <v>1509</v>
      </c>
      <c r="C5" s="7" t="n">
        <v>1079</v>
      </c>
      <c r="D5" s="7" t="n">
        <v>3213</v>
      </c>
      <c r="E5" s="7" t="n">
        <v>2666</v>
      </c>
    </row>
    <row r="6" spans="1:5">
      <c r="A6" s="4" t="s">
        <v>517</v>
      </c>
      <c r="B6" s="5" t="n">
        <v>3267</v>
      </c>
      <c r="C6" s="5" t="n">
        <v>3101</v>
      </c>
      <c r="D6" s="5" t="n">
        <v>6655</v>
      </c>
      <c r="E6" s="5" t="n">
        <v>5741</v>
      </c>
    </row>
    <row r="7" spans="1:5">
      <c r="A7" s="4" t="s">
        <v>518</v>
      </c>
      <c r="B7" s="5" t="n">
        <v>-5269</v>
      </c>
      <c r="C7" s="5" t="n">
        <v>-3701</v>
      </c>
      <c r="D7" s="5" t="n">
        <v>-10763</v>
      </c>
      <c r="E7" s="5" t="n">
        <v>-7098</v>
      </c>
    </row>
    <row r="8" spans="1:5">
      <c r="A8" s="4" t="s">
        <v>519</v>
      </c>
      <c r="B8" s="5" t="n">
        <v>30</v>
      </c>
      <c r="C8" s="5" t="n">
        <v>9</v>
      </c>
      <c r="D8" s="5" t="n">
        <v>55</v>
      </c>
      <c r="E8" s="5" t="n">
        <v>18</v>
      </c>
    </row>
    <row r="9" spans="1:5">
      <c r="A9" s="4" t="s">
        <v>520</v>
      </c>
      <c r="B9" s="5" t="n">
        <v>1405</v>
      </c>
      <c r="C9" s="5" t="n">
        <v>167</v>
      </c>
      <c r="D9" s="5" t="n">
        <v>2024</v>
      </c>
      <c r="E9" s="5" t="n">
        <v>953</v>
      </c>
    </row>
    <row r="10" spans="1:5">
      <c r="A10" s="4" t="s">
        <v>521</v>
      </c>
      <c r="B10" s="5" t="n">
        <v>-12</v>
      </c>
      <c r="C10" s="5" t="n">
        <v>0</v>
      </c>
      <c r="D10" s="5" t="n">
        <v>-12</v>
      </c>
      <c r="E10" s="5" t="n">
        <v>0</v>
      </c>
    </row>
    <row r="11" spans="1:5">
      <c r="A11" s="4" t="s">
        <v>522</v>
      </c>
      <c r="B11" s="5" t="n">
        <v>930</v>
      </c>
      <c r="C11" s="5" t="n">
        <v>655</v>
      </c>
      <c r="D11" s="5" t="n">
        <v>1172</v>
      </c>
      <c r="E11" s="5" t="n">
        <v>2280</v>
      </c>
    </row>
    <row r="12" spans="1:5">
      <c r="A12" s="4" t="s">
        <v>523</v>
      </c>
      <c r="D12" s="5" t="n">
        <v>2673</v>
      </c>
    </row>
    <row r="13" spans="1:5">
      <c r="A13" s="4" t="s">
        <v>524</v>
      </c>
    </row>
    <row r="14" spans="1:5">
      <c r="A14" s="3" t="s">
        <v>515</v>
      </c>
    </row>
    <row r="15" spans="1:5">
      <c r="A15" s="4" t="s">
        <v>516</v>
      </c>
      <c r="B15" s="5" t="n">
        <v>487</v>
      </c>
      <c r="C15" s="5" t="n">
        <v>117</v>
      </c>
      <c r="D15" s="5" t="n">
        <v>1049</v>
      </c>
      <c r="E15" s="5" t="n">
        <v>794</v>
      </c>
    </row>
    <row r="16" spans="1:5">
      <c r="A16" s="4" t="s">
        <v>517</v>
      </c>
      <c r="B16" s="5" t="n">
        <v>1390</v>
      </c>
      <c r="C16" s="5" t="n">
        <v>1695</v>
      </c>
      <c r="D16" s="5" t="n">
        <v>2981</v>
      </c>
      <c r="E16" s="5" t="n">
        <v>3206</v>
      </c>
    </row>
    <row r="17" spans="1:5">
      <c r="A17" s="4" t="s">
        <v>519</v>
      </c>
      <c r="B17" s="5" t="n">
        <v>-961</v>
      </c>
      <c r="C17" s="5" t="n">
        <v>-961</v>
      </c>
      <c r="D17" s="5" t="n">
        <v>-1922</v>
      </c>
      <c r="E17" s="5" t="n">
        <v>-1922</v>
      </c>
    </row>
    <row r="18" spans="1:5">
      <c r="A18" s="4" t="s">
        <v>520</v>
      </c>
      <c r="B18" s="5" t="n">
        <v>1234</v>
      </c>
      <c r="C18" s="5" t="n">
        <v>828</v>
      </c>
      <c r="D18" s="5" t="n">
        <v>2099</v>
      </c>
      <c r="E18" s="5" t="n">
        <v>1852</v>
      </c>
    </row>
    <row r="19" spans="1:5">
      <c r="A19" s="4" t="s">
        <v>522</v>
      </c>
      <c r="B19" s="7" t="n">
        <v>2150</v>
      </c>
      <c r="C19" s="7" t="n">
        <v>1679</v>
      </c>
      <c r="D19" s="7" t="n">
        <v>4207</v>
      </c>
      <c r="E19" s="7" t="n">
        <v>39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24</v>
      </c>
    </row>
    <row r="3" spans="1:3">
      <c r="A3" s="3" t="s">
        <v>111</v>
      </c>
    </row>
    <row r="4" spans="1:3">
      <c r="A4" s="4" t="s">
        <v>44</v>
      </c>
      <c r="B4" s="7" t="n">
        <v>39882</v>
      </c>
      <c r="C4" s="7" t="n">
        <v>240</v>
      </c>
    </row>
    <row r="5" spans="1:3">
      <c r="A5" s="3" t="s">
        <v>112</v>
      </c>
    </row>
    <row r="6" spans="1:3">
      <c r="A6" s="4" t="s">
        <v>38</v>
      </c>
      <c r="B6" s="5" t="n">
        <v>-16814</v>
      </c>
      <c r="C6" s="5" t="n">
        <v>0</v>
      </c>
    </row>
    <row r="7" spans="1:3">
      <c r="A7" s="4" t="s">
        <v>113</v>
      </c>
      <c r="B7" s="5" t="n">
        <v>-706</v>
      </c>
      <c r="C7" s="5" t="n">
        <v>-706</v>
      </c>
    </row>
    <row r="8" spans="1:3">
      <c r="A8" s="4" t="s">
        <v>114</v>
      </c>
      <c r="B8" s="5" t="n">
        <v>2149</v>
      </c>
      <c r="C8" s="5" t="n">
        <v>2181</v>
      </c>
    </row>
    <row r="9" spans="1:3">
      <c r="A9" s="4" t="s">
        <v>115</v>
      </c>
      <c r="B9" s="5" t="n">
        <v>25689</v>
      </c>
      <c r="C9" s="5" t="n">
        <v>-1247</v>
      </c>
    </row>
    <row r="10" spans="1:3">
      <c r="A10" s="4" t="s">
        <v>116</v>
      </c>
      <c r="B10" s="5" t="n">
        <v>36409</v>
      </c>
      <c r="C10" s="5" t="n">
        <v>35143</v>
      </c>
    </row>
    <row r="11" spans="1:3">
      <c r="A11" s="4" t="s">
        <v>32</v>
      </c>
      <c r="B11" s="5" t="n">
        <v>30850</v>
      </c>
      <c r="C11" s="5" t="n">
        <v>0</v>
      </c>
    </row>
    <row r="12" spans="1:3">
      <c r="A12" s="4" t="s">
        <v>117</v>
      </c>
      <c r="B12" s="5" t="n">
        <v>0</v>
      </c>
      <c r="C12" s="5" t="n">
        <v>-5534</v>
      </c>
    </row>
    <row r="13" spans="1:3">
      <c r="A13" s="4" t="s">
        <v>118</v>
      </c>
      <c r="B13" s="5" t="n">
        <v>191</v>
      </c>
      <c r="C13" s="5" t="n">
        <v>177</v>
      </c>
    </row>
    <row r="14" spans="1:3">
      <c r="A14" s="4" t="s">
        <v>119</v>
      </c>
      <c r="B14" s="5" t="n">
        <v>-262</v>
      </c>
      <c r="C14" s="5" t="n">
        <v>2368</v>
      </c>
    </row>
    <row r="15" spans="1:3">
      <c r="A15" s="4" t="s">
        <v>120</v>
      </c>
      <c r="B15" s="5" t="n">
        <v>4984</v>
      </c>
      <c r="C15" s="5" t="n">
        <v>2731</v>
      </c>
    </row>
    <row r="16" spans="1:3">
      <c r="A16" s="4" t="s">
        <v>121</v>
      </c>
      <c r="B16" s="5" t="n">
        <v>894</v>
      </c>
      <c r="C16" s="5" t="n">
        <v>533</v>
      </c>
    </row>
    <row r="17" spans="1:3">
      <c r="A17" s="4" t="s">
        <v>122</v>
      </c>
      <c r="B17" s="5" t="n">
        <v>-1365</v>
      </c>
      <c r="C17" s="5" t="n">
        <v>-376</v>
      </c>
    </row>
    <row r="18" spans="1:3">
      <c r="A18" s="3" t="s">
        <v>123</v>
      </c>
    </row>
    <row r="19" spans="1:3">
      <c r="A19" s="4" t="s">
        <v>70</v>
      </c>
      <c r="B19" s="5" t="n">
        <v>66359</v>
      </c>
      <c r="C19" s="5" t="n">
        <v>3931</v>
      </c>
    </row>
    <row r="20" spans="1:3">
      <c r="A20" s="4" t="s">
        <v>71</v>
      </c>
      <c r="B20" s="5" t="n">
        <v>-20807</v>
      </c>
      <c r="C20" s="5" t="n">
        <v>-10508</v>
      </c>
    </row>
    <row r="21" spans="1:3">
      <c r="A21" s="4" t="s">
        <v>72</v>
      </c>
      <c r="B21" s="5" t="n">
        <v>-60631</v>
      </c>
      <c r="C21" s="5" t="n">
        <v>-2786</v>
      </c>
    </row>
    <row r="22" spans="1:3">
      <c r="A22" s="4" t="s">
        <v>73</v>
      </c>
      <c r="B22" s="5" t="n">
        <v>3819</v>
      </c>
      <c r="C22" s="5" t="n">
        <v>6816</v>
      </c>
    </row>
    <row r="23" spans="1:3">
      <c r="A23" s="4" t="s">
        <v>80</v>
      </c>
      <c r="B23" s="5" t="n">
        <v>-34087</v>
      </c>
      <c r="C23" s="5" t="n">
        <v>-8413</v>
      </c>
    </row>
    <row r="24" spans="1:3">
      <c r="A24" s="4" t="s">
        <v>81</v>
      </c>
      <c r="B24" s="5" t="n">
        <v>41406</v>
      </c>
      <c r="C24" s="5" t="n">
        <v>-1226</v>
      </c>
    </row>
    <row r="25" spans="1:3">
      <c r="A25" s="4" t="s">
        <v>82</v>
      </c>
      <c r="B25" s="5" t="n">
        <v>1288</v>
      </c>
      <c r="C25" s="5" t="n">
        <v>-12200</v>
      </c>
    </row>
    <row r="26" spans="1:3">
      <c r="A26" s="4" t="s">
        <v>124</v>
      </c>
      <c r="B26" s="5" t="n">
        <v>-8932</v>
      </c>
      <c r="C26" s="5" t="n">
        <v>-2496</v>
      </c>
    </row>
    <row r="27" spans="1:3">
      <c r="A27" s="4" t="s">
        <v>125</v>
      </c>
      <c r="B27" s="5" t="n">
        <v>110316</v>
      </c>
      <c r="C27" s="5" t="n">
        <v>8628</v>
      </c>
    </row>
    <row r="28" spans="1:3">
      <c r="A28" s="3" t="s">
        <v>126</v>
      </c>
    </row>
    <row r="29" spans="1:3">
      <c r="A29" s="4" t="s">
        <v>127</v>
      </c>
      <c r="B29" s="5" t="n">
        <v>-26587</v>
      </c>
      <c r="C29" s="5" t="n">
        <v>-16758</v>
      </c>
    </row>
    <row r="30" spans="1:3">
      <c r="A30" s="4" t="s">
        <v>128</v>
      </c>
      <c r="B30" s="5" t="n">
        <v>-175</v>
      </c>
      <c r="C30" s="5" t="n">
        <v>-186</v>
      </c>
    </row>
    <row r="31" spans="1:3">
      <c r="A31" s="4" t="s">
        <v>129</v>
      </c>
      <c r="B31" s="5" t="n">
        <v>-4606</v>
      </c>
      <c r="C31" s="5" t="n">
        <v>-7226</v>
      </c>
    </row>
    <row r="32" spans="1:3">
      <c r="A32" s="4" t="s">
        <v>130</v>
      </c>
      <c r="B32" s="5" t="n">
        <v>-38162</v>
      </c>
      <c r="C32" s="5" t="n">
        <v>0</v>
      </c>
    </row>
    <row r="33" spans="1:3">
      <c r="A33" s="4" t="s">
        <v>131</v>
      </c>
      <c r="B33" s="5" t="n">
        <v>14</v>
      </c>
      <c r="C33" s="5" t="n">
        <v>46</v>
      </c>
    </row>
    <row r="34" spans="1:3">
      <c r="A34" s="4" t="s">
        <v>132</v>
      </c>
      <c r="B34" s="5" t="n">
        <v>-282</v>
      </c>
      <c r="C34" s="5" t="n">
        <v>-1334</v>
      </c>
    </row>
    <row r="35" spans="1:3">
      <c r="A35" s="4" t="s">
        <v>133</v>
      </c>
      <c r="B35" s="5" t="n">
        <v>-69798</v>
      </c>
      <c r="C35" s="5" t="n">
        <v>-25458</v>
      </c>
    </row>
    <row r="36" spans="1:3">
      <c r="A36" s="3" t="s">
        <v>134</v>
      </c>
    </row>
    <row r="37" spans="1:3">
      <c r="A37" s="4" t="s">
        <v>135</v>
      </c>
      <c r="B37" s="5" t="n">
        <v>1010</v>
      </c>
      <c r="C37" s="5" t="n">
        <v>86646</v>
      </c>
    </row>
    <row r="38" spans="1:3">
      <c r="A38" s="4" t="s">
        <v>136</v>
      </c>
      <c r="B38" s="5" t="n">
        <v>-1010</v>
      </c>
      <c r="C38" s="5" t="n">
        <v>-92646</v>
      </c>
    </row>
    <row r="39" spans="1:3">
      <c r="A39" s="4" t="s">
        <v>137</v>
      </c>
      <c r="B39" s="5" t="n">
        <v>-36352</v>
      </c>
      <c r="C39" s="5" t="n">
        <v>0</v>
      </c>
    </row>
    <row r="40" spans="1:3">
      <c r="A40" s="4" t="s">
        <v>138</v>
      </c>
      <c r="B40" s="5" t="n">
        <v>0</v>
      </c>
      <c r="C40" s="5" t="n">
        <v>126</v>
      </c>
    </row>
    <row r="41" spans="1:3">
      <c r="A41" s="4" t="s">
        <v>139</v>
      </c>
      <c r="B41" s="5" t="n">
        <v>-36352</v>
      </c>
      <c r="C41" s="5" t="n">
        <v>-5874</v>
      </c>
    </row>
    <row r="42" spans="1:3">
      <c r="A42" s="4" t="s">
        <v>140</v>
      </c>
      <c r="B42" s="5" t="n">
        <v>4166</v>
      </c>
      <c r="C42" s="5" t="n">
        <v>-22704</v>
      </c>
    </row>
    <row r="43" spans="1:3">
      <c r="A43" s="4" t="s">
        <v>141</v>
      </c>
      <c r="B43" s="5" t="n">
        <v>163242</v>
      </c>
      <c r="C43" s="5" t="n">
        <v>84088</v>
      </c>
    </row>
    <row r="44" spans="1:3">
      <c r="A44" s="4" t="s">
        <v>142</v>
      </c>
      <c r="B44" s="7" t="n">
        <v>167408</v>
      </c>
      <c r="C44" s="7" t="n">
        <v>613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2</v>
      </c>
      <c r="B1" s="2" t="s">
        <v>1</v>
      </c>
    </row>
    <row r="2" spans="1:2">
      <c r="B2" s="2" t="s">
        <v>2</v>
      </c>
    </row>
    <row r="3" spans="1:2">
      <c r="A3" s="3" t="s">
        <v>146</v>
      </c>
    </row>
    <row r="4" spans="1:2">
      <c r="A4" s="4" t="s">
        <v>32</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STATEMENTS OF OPER</vt:lpstr>
      <vt:lpstr>CONSOLIDATED STATEMENTS OF COMP</vt:lpstr>
      <vt:lpstr>CONSOLIDATED BALANCE SHEETS</vt:lpstr>
      <vt:lpstr>CONSOLIDATED BALANCE SHEETS (Pa</vt:lpstr>
      <vt:lpstr>CONSOLIDATED STATEMENTS OF CASH</vt:lpstr>
      <vt:lpstr>General</vt:lpstr>
      <vt:lpstr>Ravenswood impairment</vt:lpstr>
      <vt:lpstr>Related party transactions</vt:lpstr>
      <vt:lpstr>Business acquisitions</vt:lpstr>
      <vt:lpstr>Fair value measurements</vt:lpstr>
      <vt:lpstr>Earnings (loss) per share</vt:lpstr>
      <vt:lpstr>Shareholders' equity</vt:lpstr>
      <vt:lpstr>Income taxes</vt:lpstr>
      <vt:lpstr>Inventories</vt:lpstr>
      <vt:lpstr>Debt</vt:lpstr>
      <vt:lpstr>Commitments and contingencies</vt:lpstr>
      <vt:lpstr>Forward delivery contracts and </vt:lpstr>
      <vt:lpstr>Supplemental cash flow informat</vt:lpstr>
      <vt:lpstr>Asset retirement obligations (_</vt:lpstr>
      <vt:lpstr>Components of accumulated other</vt:lpstr>
      <vt:lpstr>Components of net periodic bene</vt:lpstr>
      <vt:lpstr>Subsequent events</vt:lpstr>
      <vt:lpstr>Business acquisitions (Policies</vt:lpstr>
      <vt:lpstr>Related party transactions (Tab</vt:lpstr>
      <vt:lpstr>Business acquisitions (Tables)</vt:lpstr>
      <vt:lpstr>Fair value measurements (Tables</vt:lpstr>
      <vt:lpstr>Earnings (loss) per share (Tabl</vt:lpstr>
      <vt:lpstr>Shareholders' equity (Tables)</vt:lpstr>
      <vt:lpstr>Inventories (Tables)</vt:lpstr>
      <vt:lpstr>Debt (Tables)</vt:lpstr>
      <vt:lpstr>Forward delivery contracts an32</vt:lpstr>
      <vt:lpstr>Supplemental cash flow inform33</vt:lpstr>
      <vt:lpstr>Asset retirement obligations 34</vt:lpstr>
      <vt:lpstr>Components of accumulated oth35</vt:lpstr>
      <vt:lpstr>Components of net periodic be36</vt:lpstr>
      <vt:lpstr>Ravenswood impairment (Details)</vt:lpstr>
      <vt:lpstr>Related party transactions (Det</vt:lpstr>
      <vt:lpstr>Business acquisitions - Acquisi</vt:lpstr>
      <vt:lpstr>Business acquisitions - Acqui40</vt:lpstr>
      <vt:lpstr>Business acquisitions - Acqui41</vt:lpstr>
      <vt:lpstr>Fair value measurements (Detail</vt:lpstr>
      <vt:lpstr>Earnings (loss) per share (Deta</vt:lpstr>
      <vt:lpstr>Shareholders' equity (Details)</vt:lpstr>
      <vt:lpstr>Income taxes (Details)</vt:lpstr>
      <vt:lpstr>Inventories (Details)</vt:lpstr>
      <vt:lpstr>Debt (Details)</vt:lpstr>
      <vt:lpstr>Debt - Credit Facility (Details</vt:lpstr>
      <vt:lpstr>Debt - 7.5% Notes (Details)</vt:lpstr>
      <vt:lpstr>Debt - E.ON Contingent Obligati</vt:lpstr>
      <vt:lpstr>Commitments and contingencies (</vt:lpstr>
      <vt:lpstr>Forward delivery contracts an52</vt:lpstr>
      <vt:lpstr>Supplemental cash flow inform53</vt:lpstr>
      <vt:lpstr>Asset retirement obligations 54</vt:lpstr>
      <vt:lpstr>Components of accumulated oth55</vt:lpstr>
      <vt:lpstr>Components of accumulated oth56</vt:lpstr>
      <vt:lpstr>Components of net periodic be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6:04:43Z</dcterms:created>
  <dcterms:modified xmlns:dcterms="http://purl.org/dc/terms/" xmlns:xsi="http://www.w3.org/2001/XMLSchema-instance" xsi:type="dcterms:W3CDTF">2015-08-07T16:04:43Z</dcterms:modified>
  <dc:title xmlns:dc="http://purl.org/dc/elements/1.1/">Untitled</dc:title>
  <dc:description xmlns:dc="http://purl.org/dc/elements/1.1/"/>
  <dc:subject xmlns:dc="http://purl.org/dc/elements/1.1/"/>
  <cp:keywords/>
  <cp:category/>
</cp:coreProperties>
</file>